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Financial Statement Pr" sheetId="8" state="visible" r:id="rId8"/>
    <sheet xmlns:r="http://schemas.openxmlformats.org/officeDocument/2006/relationships" name="Earnings Per Share (&quot;EPS&quot;) and " sheetId="9" state="visible" r:id="rId9"/>
    <sheet xmlns:r="http://schemas.openxmlformats.org/officeDocument/2006/relationships" name="Trade Receivables" sheetId="10" state="visible" r:id="rId10"/>
    <sheet xmlns:r="http://schemas.openxmlformats.org/officeDocument/2006/relationships" name="Inventories" sheetId="11" state="visible" r:id="rId11"/>
    <sheet xmlns:r="http://schemas.openxmlformats.org/officeDocument/2006/relationships" name="Accrued Expenses and Other Curr" sheetId="12" state="visible" r:id="rId12"/>
    <sheet xmlns:r="http://schemas.openxmlformats.org/officeDocument/2006/relationships" name="Line of Credit"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Net Sales" sheetId="16" state="visible" r:id="rId16"/>
    <sheet xmlns:r="http://schemas.openxmlformats.org/officeDocument/2006/relationships" name="Other Charges, Net" sheetId="17" state="visible" r:id="rId17"/>
    <sheet xmlns:r="http://schemas.openxmlformats.org/officeDocument/2006/relationships" name="Government Incentives" sheetId="18" state="visible" r:id="rId18"/>
    <sheet xmlns:r="http://schemas.openxmlformats.org/officeDocument/2006/relationships" name="Income Taxes" sheetId="19" state="visible" r:id="rId19"/>
    <sheet xmlns:r="http://schemas.openxmlformats.org/officeDocument/2006/relationships" name="Equity Award Plans" sheetId="20" state="visible" r:id="rId20"/>
    <sheet xmlns:r="http://schemas.openxmlformats.org/officeDocument/2006/relationships" name="Recent Accounting Pronouncement" sheetId="21" state="visible" r:id="rId21"/>
    <sheet xmlns:r="http://schemas.openxmlformats.org/officeDocument/2006/relationships" name="Commitments and Contingencies" sheetId="22" state="visible" r:id="rId22"/>
    <sheet xmlns:r="http://schemas.openxmlformats.org/officeDocument/2006/relationships" name="Segment and Enterprise Wide Dis" sheetId="23" state="visible" r:id="rId23"/>
    <sheet xmlns:r="http://schemas.openxmlformats.org/officeDocument/2006/relationships" name="Interest Expense, Net" sheetId="24" state="visible" r:id="rId24"/>
    <sheet xmlns:r="http://schemas.openxmlformats.org/officeDocument/2006/relationships" name="Recent Accounting Pronounceme_2" sheetId="25" state="visible" r:id="rId25"/>
    <sheet xmlns:r="http://schemas.openxmlformats.org/officeDocument/2006/relationships" name="Earnings Per Share (&quot;EPS&quot;) an_2" sheetId="26" state="visible" r:id="rId26"/>
    <sheet xmlns:r="http://schemas.openxmlformats.org/officeDocument/2006/relationships" name="Inventories (Tables)" sheetId="27" state="visible" r:id="rId27"/>
    <sheet xmlns:r="http://schemas.openxmlformats.org/officeDocument/2006/relationships" name="Accrued Expenses and Other Cu_2" sheetId="28" state="visible" r:id="rId28"/>
    <sheet xmlns:r="http://schemas.openxmlformats.org/officeDocument/2006/relationships" name="Net Sales (Tables)" sheetId="29" state="visible" r:id="rId29"/>
    <sheet xmlns:r="http://schemas.openxmlformats.org/officeDocument/2006/relationships" name="Other Charges, Net (Tables)" sheetId="30" state="visible" r:id="rId30"/>
    <sheet xmlns:r="http://schemas.openxmlformats.org/officeDocument/2006/relationships" name="Equity Award Plans (Tables)" sheetId="31" state="visible" r:id="rId31"/>
    <sheet xmlns:r="http://schemas.openxmlformats.org/officeDocument/2006/relationships" name="Recent Accounting Pronounceme_3" sheetId="32" state="visible" r:id="rId32"/>
    <sheet xmlns:r="http://schemas.openxmlformats.org/officeDocument/2006/relationships" name="Segment and Enterprise Wide D_2" sheetId="33" state="visible" r:id="rId33"/>
    <sheet xmlns:r="http://schemas.openxmlformats.org/officeDocument/2006/relationships" name="Interest Expense, Net (Tables)" sheetId="34" state="visible" r:id="rId34"/>
    <sheet xmlns:r="http://schemas.openxmlformats.org/officeDocument/2006/relationships" name="Earnings Per Share (&quot;EPS&quot;) an_3" sheetId="35" state="visible" r:id="rId35"/>
    <sheet xmlns:r="http://schemas.openxmlformats.org/officeDocument/2006/relationships" name="Earnings Per Share (&quot;EPS&quot;) an_4" sheetId="36" state="visible" r:id="rId36"/>
    <sheet xmlns:r="http://schemas.openxmlformats.org/officeDocument/2006/relationships" name="Trade Receivables - Additional " sheetId="37" state="visible" r:id="rId37"/>
    <sheet xmlns:r="http://schemas.openxmlformats.org/officeDocument/2006/relationships" name="Inventories - Inventories (Deta" sheetId="38" state="visible" r:id="rId38"/>
    <sheet xmlns:r="http://schemas.openxmlformats.org/officeDocument/2006/relationships" name="Accrued Expenses and Other Cu_3" sheetId="39" state="visible" r:id="rId39"/>
    <sheet xmlns:r="http://schemas.openxmlformats.org/officeDocument/2006/relationships" name="Line of Credit - Additional Inf" sheetId="40" state="visible" r:id="rId40"/>
    <sheet xmlns:r="http://schemas.openxmlformats.org/officeDocument/2006/relationships" name="Long-Term Debt - Additional Inf" sheetId="41" state="visible" r:id="rId41"/>
    <sheet xmlns:r="http://schemas.openxmlformats.org/officeDocument/2006/relationships" name="Fair Value Measurements - Addit" sheetId="42" state="visible" r:id="rId42"/>
    <sheet xmlns:r="http://schemas.openxmlformats.org/officeDocument/2006/relationships" name="Net Sales - Schedule of Disaggr" sheetId="43" state="visible" r:id="rId43"/>
    <sheet xmlns:r="http://schemas.openxmlformats.org/officeDocument/2006/relationships" name="Other Charges, Net - Additional" sheetId="44" state="visible" r:id="rId44"/>
    <sheet xmlns:r="http://schemas.openxmlformats.org/officeDocument/2006/relationships" name="Other Charges, Net - Summary of" sheetId="45" state="visible" r:id="rId45"/>
    <sheet xmlns:r="http://schemas.openxmlformats.org/officeDocument/2006/relationships" name="Government Incentives - Additio" sheetId="46" state="visible" r:id="rId46"/>
    <sheet xmlns:r="http://schemas.openxmlformats.org/officeDocument/2006/relationships" name="Income Taxes - Additional Infor" sheetId="47" state="visible" r:id="rId47"/>
    <sheet xmlns:r="http://schemas.openxmlformats.org/officeDocument/2006/relationships" name="Equity Award Plans - Additional" sheetId="48" state="visible" r:id="rId48"/>
    <sheet xmlns:r="http://schemas.openxmlformats.org/officeDocument/2006/relationships" name="Equity Award Plans - Stock Opti" sheetId="49" state="visible" r:id="rId49"/>
    <sheet xmlns:r="http://schemas.openxmlformats.org/officeDocument/2006/relationships" name="Equity Award Plans - Summarizes" sheetId="50" state="visible" r:id="rId50"/>
    <sheet xmlns:r="http://schemas.openxmlformats.org/officeDocument/2006/relationships" name="Equity Award Plans - Restricted" sheetId="51" state="visible" r:id="rId51"/>
    <sheet xmlns:r="http://schemas.openxmlformats.org/officeDocument/2006/relationships" name="Recent Accounting Pronounceme_4" sheetId="52" state="visible" r:id="rId52"/>
    <sheet xmlns:r="http://schemas.openxmlformats.org/officeDocument/2006/relationships" name="Segment and Enterprise Wide D_3" sheetId="53" state="visible" r:id="rId53"/>
    <sheet xmlns:r="http://schemas.openxmlformats.org/officeDocument/2006/relationships" name="Segment and Enterprise Wide D_4" sheetId="54" state="visible" r:id="rId54"/>
    <sheet xmlns:r="http://schemas.openxmlformats.org/officeDocument/2006/relationships" name="Interest Expense, Net - Interes" sheetId="55" state="visible" r:id="rId55"/>
  </sheets>
  <definedNames/>
  <calcPr calcId="124519" fullCalcOnLoad="1"/>
</workbook>
</file>

<file path=xl/sharedStrings.xml><?xml version="1.0" encoding="utf-8"?>
<sst xmlns="http://schemas.openxmlformats.org/spreadsheetml/2006/main" uniqueCount="536">
  <si>
    <t>Document and Entity Information - shares</t>
  </si>
  <si>
    <t>9 Months Ended</t>
  </si>
  <si>
    <t>Nov. 03, 2018</t>
  </si>
  <si>
    <t>Nov. 30, 2018</t>
  </si>
  <si>
    <t>Document And Entity Information [Abstract]</t>
  </si>
  <si>
    <t>Document Type</t>
  </si>
  <si>
    <t>10-Q</t>
  </si>
  <si>
    <t>Amendment Flag</t>
  </si>
  <si>
    <t>false</t>
  </si>
  <si>
    <t>Document Period End Date</t>
  </si>
  <si>
    <t>Nov. 3,
		2018</t>
  </si>
  <si>
    <t>Document Fiscal Year Focus</t>
  </si>
  <si>
    <t>Document Fiscal Period Focus</t>
  </si>
  <si>
    <t>Q3</t>
  </si>
  <si>
    <t>Trading Symbol</t>
  </si>
  <si>
    <t>DEST</t>
  </si>
  <si>
    <t>Entity Registrant Name</t>
  </si>
  <si>
    <t>Destination Maternity Corp</t>
  </si>
  <si>
    <t>Entity Central Index Key</t>
  </si>
  <si>
    <t>Current Fiscal Year End Date</t>
  </si>
  <si>
    <t>--02-02</t>
  </si>
  <si>
    <t>Entity Filer Category</t>
  </si>
  <si>
    <t>Non-accelerated Filer</t>
  </si>
  <si>
    <t>Entity Small Business</t>
  </si>
  <si>
    <t>true</t>
  </si>
  <si>
    <t>Entity Emerging Growth Company</t>
  </si>
  <si>
    <t>Entity Common Stock, Shares Outstanding</t>
  </si>
  <si>
    <t>CONSOLIDATED BALANCE SHEETS (unaudited) - USD ($) $ in Thousands</t>
  </si>
  <si>
    <t>Feb. 03, 2018</t>
  </si>
  <si>
    <t>Current assets:</t>
  </si>
  <si>
    <t>Cash and cash equivalents</t>
  </si>
  <si>
    <t>Trade receivables, net</t>
  </si>
  <si>
    <t>Inventories</t>
  </si>
  <si>
    <t>Prepaid expenses and other current assets</t>
  </si>
  <si>
    <t>Total current assets</t>
  </si>
  <si>
    <t>Property and equipment, net of accumulated depreciation and amortization of $106,276 and $98,024</t>
  </si>
  <si>
    <t>Other assets:</t>
  </si>
  <si>
    <t>Deferred line of credit financing costs, net of accumulated amortization of $898 and $829</t>
  </si>
  <si>
    <t>Other intangible assets, net of accumulated amortization of $1,027 and $907</t>
  </si>
  <si>
    <t>Deferred income taxes</t>
  </si>
  <si>
    <t>Other non-current assets</t>
  </si>
  <si>
    <t>Total other assets</t>
  </si>
  <si>
    <t>Total assets</t>
  </si>
  <si>
    <t>Current liabilities:</t>
  </si>
  <si>
    <t>Line of credit borrowings</t>
  </si>
  <si>
    <t>Current portion of long-term debt</t>
  </si>
  <si>
    <t>Accounts payable</t>
  </si>
  <si>
    <t>Accrued expenses and other current liabilities</t>
  </si>
  <si>
    <t>Total current liabilities</t>
  </si>
  <si>
    <t>Long-term debt</t>
  </si>
  <si>
    <t>Deferred rent and other non-current liabilities</t>
  </si>
  <si>
    <t>Total liabilities</t>
  </si>
  <si>
    <t>Commitments and contingencies (Note 15)</t>
  </si>
  <si>
    <t xml:space="preserve"> </t>
  </si>
  <si>
    <t>Stockholders’ equity:</t>
  </si>
  <si>
    <t>Preferred stock, 1,656,381 shares authorized, none outstanding</t>
  </si>
  <si>
    <t>Common stock, $.01 par value; 20,000,000 shares authorized, 14,447,524 and 14,684,117 shares issued and outstanding</t>
  </si>
  <si>
    <t>Additional paid-in capital</t>
  </si>
  <si>
    <t>Accumulated deficit</t>
  </si>
  <si>
    <t>Accumulated other comprehensive loss</t>
  </si>
  <si>
    <t>Total stockholders’ equity</t>
  </si>
  <si>
    <t>Total liabilities and stockholders’ equity</t>
  </si>
  <si>
    <t>CONSOLIDATED BALANCE SHEETS (unaudited) (Parenthetical) - USD ($) $ in Thousands</t>
  </si>
  <si>
    <t>Statement Of Financial Position [Abstract]</t>
  </si>
  <si>
    <t>Property and equipment, accumulated depreciation and amortization</t>
  </si>
  <si>
    <t>Deferred line of credit financing costs, accumulated amortization</t>
  </si>
  <si>
    <t>Other intangible assets, accumulated amortization</t>
  </si>
  <si>
    <t>Preferred stock, shares authoriz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3 Months Ended</t>
  </si>
  <si>
    <t>Oct. 28, 2017</t>
  </si>
  <si>
    <t>Income Statement [Abstract]</t>
  </si>
  <si>
    <t>Net sales</t>
  </si>
  <si>
    <t>Type of Revenue [Extensible List]</t>
  </si>
  <si>
    <t>us-gaap:ProductMember</t>
  </si>
  <si>
    <t>Cost of goods sold</t>
  </si>
  <si>
    <t>Type of Cost, Good or Service [Extensible List]</t>
  </si>
  <si>
    <t>Gross profit</t>
  </si>
  <si>
    <t>Selling, general and administrative expenses</t>
  </si>
  <si>
    <t>Store closing, asset impairment and asset disposal expenses</t>
  </si>
  <si>
    <t>Other charges, net</t>
  </si>
  <si>
    <t>Operating loss</t>
  </si>
  <si>
    <t>Interest expense, net</t>
  </si>
  <si>
    <t>Loss before income taxes</t>
  </si>
  <si>
    <t>Income tax provision</t>
  </si>
  <si>
    <t>Net loss</t>
  </si>
  <si>
    <t>Net loss per share— Basic</t>
  </si>
  <si>
    <t>Average shares outstanding— Basic</t>
  </si>
  <si>
    <t>Net loss per share— Diluted</t>
  </si>
  <si>
    <t>Average shares outstanding— Diluted</t>
  </si>
  <si>
    <t>CONSOLIDATED STATEMENTS OF COMPREHENSIVE INCOME (LOSS) (unaudited) - USD ($) $ in Thousands</t>
  </si>
  <si>
    <t>Statement Of Income And Comprehensive Income [Abstract]</t>
  </si>
  <si>
    <t>Foreign currency translation adjustments</t>
  </si>
  <si>
    <t>Comprehensive loss</t>
  </si>
  <si>
    <t>CONSOLIDATED STATEMENTS OF STOCKHOLDERS' EQUITY (unaudited) - USD ($) shares in Thousands, $ in Thousands</t>
  </si>
  <si>
    <t>Total</t>
  </si>
  <si>
    <t>Common Stock</t>
  </si>
  <si>
    <t>Additional Paid-in Capital</t>
  </si>
  <si>
    <t>Accumulated Deficit</t>
  </si>
  <si>
    <t>Accumulated Other Comprehensive Loss</t>
  </si>
  <si>
    <t>Beginning Balance at Jan. 28, 2017</t>
  </si>
  <si>
    <t>Beginning Balance, shares at Jan. 28, 2017</t>
  </si>
  <si>
    <t>Dividends forfeited</t>
  </si>
  <si>
    <t>Stock-based compensation</t>
  </si>
  <si>
    <t>Stock-based compensation, shares</t>
  </si>
  <si>
    <t>Repurchase and retirement of common stock</t>
  </si>
  <si>
    <t>Repurchase and retirement of common stock, shares</t>
  </si>
  <si>
    <t>Ending Balance at Oct. 28, 2017</t>
  </si>
  <si>
    <t>Ending Balance, shares at Oct. 28, 2017</t>
  </si>
  <si>
    <t>Beginning Balance at Feb. 03, 2018</t>
  </si>
  <si>
    <t>Beginning Balance, shares at Feb. 03, 2018</t>
  </si>
  <si>
    <t>Exercise of stock options, net</t>
  </si>
  <si>
    <t>Exercise of stock options, shares</t>
  </si>
  <si>
    <t>Ending Balance at Nov. 03, 2018</t>
  </si>
  <si>
    <t>Ending Balance, shares at Nov. 03, 2018</t>
  </si>
  <si>
    <t>CONSOLIDATED STATEMENTS OF CASH FLOWS (unaudited) - USD ($) $ in Thousands</t>
  </si>
  <si>
    <t>Operating Activities</t>
  </si>
  <si>
    <t>Adjustments to reconcile net loss to net cash provided by operating activities:</t>
  </si>
  <si>
    <t>Depreciation and amortization</t>
  </si>
  <si>
    <t>Stock-based compensation expense</t>
  </si>
  <si>
    <t>Loss on impairment of long-lived assets</t>
  </si>
  <si>
    <t>Loss on disposal of assets</t>
  </si>
  <si>
    <t>Grow NJ award benefit</t>
  </si>
  <si>
    <t>Amortization of deferred financing costs</t>
  </si>
  <si>
    <t>Decrease (increase) in:</t>
  </si>
  <si>
    <t>Trade receivables</t>
  </si>
  <si>
    <t>(Decrease) increase in:</t>
  </si>
  <si>
    <t>Accounts payable, accrued expenses and other current liabilities</t>
  </si>
  <si>
    <t>Net cash provided by (used in) operating activities</t>
  </si>
  <si>
    <t>Investing Activities</t>
  </si>
  <si>
    <t>Capital expenditures</t>
  </si>
  <si>
    <t>Additions to intangible assets</t>
  </si>
  <si>
    <t>Net cash used in investing activities</t>
  </si>
  <si>
    <t>Financing Activities</t>
  </si>
  <si>
    <t>Decrease in cash overdraft</t>
  </si>
  <si>
    <t>Increase in line of credit borrowings</t>
  </si>
  <si>
    <t>Proceeds from long-term debt</t>
  </si>
  <si>
    <t>Repayment of long-term debt</t>
  </si>
  <si>
    <t>Deferred financing costs paid</t>
  </si>
  <si>
    <t>Withholding taxes on stock-based compensation paid in connection with repurchase of common stock</t>
  </si>
  <si>
    <t>Proceeds from exercise of stock options</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Cash paid for interest</t>
  </si>
  <si>
    <t>Cash (received) paid for income taxes</t>
  </si>
  <si>
    <t>Basis of Financial Statement Presentation</t>
  </si>
  <si>
    <t>Organization Consolidation And Presentation Of Financial Statements [Abstract]</t>
  </si>
  <si>
    <t xml:space="preserve">1.
BASIS OF FINANCIAL STATEMENT PRESENTATION The accompanying unaudited consolidated financial statements for the three and nine months ended November 3, 2018 and October 28, 2017 have been prepared in accordance with the requirements for Form 10-Q and Article 10 of Regulation S-X, and accordingly, certain information and footnote disclosures have been condensed or omitted. See the Company’s Annual Report on Form 10-K as of and for the year ended February 3, 2018 for Destination Maternity Corporation and subsidiaries (the “Company” or “Destination Maternity”) as filed with the Securities and Exchange Commission (“SEC”) for additional disclosures including a summary of the Company’s accounting policies. In the opinion of management, the consolidated financial statements contain all adjustments, consisting of normal recurring adjustments, necessary to present fairly the consolidated financial position, results of operations and cash flows of the Company for the periods presented. Since the Company’s operations are seasonal, the interim operating results of the Company may not be indicative of operating results for the full year. Certain prior year amounts have been reclassified to conform to the current year presentation. The Company operates on a 52/53-week fiscal year ending on the Saturday nearest January 31 of each year. References to the Company’s fiscal 2018 refer to the 52-week fiscal year, or periods within such fiscal year, which began February 4, 2018 and will end February 2, 2019. References to the Company’s fiscal 2017 refer to the 53-week fiscal year, or periods within such fiscal year, which began January 29, 2017 and ended February 3, 2018. </t>
  </si>
  <si>
    <t>Earnings Per Share ("EPS") and Dividends</t>
  </si>
  <si>
    <t>Earnings Per Share [Abstract]</t>
  </si>
  <si>
    <t>2.
EARNINGS PER SHARE (“EPS”) AND DIVIDENDS Basic net loss per share (“Basic EPS”) is computed by dividing net loss by the weighted average number of common shares outstanding, excluding restricted stock awards for which the restrictions have not lapsed. Diluted net loss per share (“Diluted EPS”) is computed by dividing net loss by the weighted average number of common shares outstanding, after giving effect to the potential dilution, if applicable, from the assumed lapse of restrictions on restricted stock and restricted stock unit (“RSU”) awards, and from shares of common stock resulting from the assumed exercise of outstanding stock options. Common shares issuable in connection with the award of performance-based restricted stock units (“PRSUs”) are excluded from the calculation of EPS until the PRSUs’ performance conditions are achieved and the shares in respect of the PRSUs become issuable (see Note 13). The following tables summarize the Basic EPS and Diluted EPS calculations (in thousands, except per share amounts):
Three Months Ended
November 3, 2018
October 28, 2017
Net Loss
Shares
EPS
Net Loss
Shares
EPS
Basic and Diluted EPS
$
(4,114
)
13,895
$
(0.30
)
$
(7,523
)
13,800
$
(0.55
)
Nine Months Ended
November 3, 2018
October 28, 2017
Net Loss
Shares
EPS
Net Loss
Shares
EPS
Basic and Diluted EPS
$
(7,925
)
13,867
$
(0.57
)
$
(11,439
)
13,777
$
(0.83
) In addition to PRSUs, for the three and nine months ended November 3, 2018 stock options and unvested restricted stock totaling approximately 436,000 and 804,000 shares, respectively, were excluded from the calculation of Diluted EPS as their effect would have been antidilutive. Stock options and unvested restricted stock totaling approximately 1,130,000 and 1,604,000 shares of the Company’s common stock were outstanding as of November 3, 2018 and October 28, 2017, respectively, but were not included in the computation of Diluted EPS for the three and nine months ended November 3, 2018 and October 28, 2017 due to the Company’s net loss. If the Company had reported a profit for the three and nine months ended November 3, 2018 and for the three and nine months ended October 28, 2017 the weighted average number of dilutive shares outstanding for computation of Diluted EPS would have been approximately 14,186,000, 14,159,000, 13,811,000 and 13,797,000 shares, respectively. During the nine months ended November 3, 2018 and October 28, 2017, $7,000 and $15,000, respectively, of previously declared and undistributed dividends, for which payment was subject to completion of service requirements under restricted stock awards, were forfeited back to the Company in connection with the cancellation of the restricted stock awards.</t>
  </si>
  <si>
    <t>Trade Receivables</t>
  </si>
  <si>
    <t>Receivables [Abstract]</t>
  </si>
  <si>
    <t xml:space="preserve">3.
TRADE RECEIVABLES Trade receivables are recorded based on revenue recognized for sales of the Company’s merchandise and for other revenue earned by the Company through its marketing partnership programs and international franchise agreements, and are non-interest bearing. The Company evaluates the collectability of trade receivables based on a combination of factors, including aging of trade receivables, write-off experience, analysis of historical trends and expectations of future performance. An allowance for doubtful accounts is recorded for the amount of trade receivables that are considered unlikely to be collected. When the Company’s collection efforts are unsuccessful, uncollectible trade receivables are charged against the allowance for doubtful accounts. As of November 3, 2018, and February 3, 2018 the Company’s trade receivables were net of allowance for doubtful accounts of $166,000 and $166,000, respectively. </t>
  </si>
  <si>
    <t>Inventory Disclosure [Abstract]</t>
  </si>
  <si>
    <t>4.
INVENTORIES Inventories were comprised of the following (in thousands):
November 3, 2018
February 3, 2018
Finished goods
$
78,711
$
70,687
Work-in-progress
142
182
Raw materials
201
387
$
79,054
$
71,256</t>
  </si>
  <si>
    <t>Accrued Expenses and Other Current Liabilities</t>
  </si>
  <si>
    <t>Payables And Accruals [Abstract]</t>
  </si>
  <si>
    <t>5.
ACCRUED EXPENSES AND OTHER CURRENT LIABILITIES Accrued expenses and other current liabilities were comprised of the following (in thousands):
November 3, 2018
February 3, 2018
Employee compensation and benefits
$
6,256
$
7,133
Accrued expenses
4,866
3,244
Insurance, primarily self-insurance reserves
3,858
5,048
Deferred rent
2,983
3,211
Sales and use taxes
2,827
2,638
Gift certificates and store credits
2,832
3,385
Product return reserve
2,298
2,799
Deferred revenue
1,668
1,001
Audit and legal
1,399
714
Accrued property and equipment additions
185
218
Other
1,816
2,270
$
30,988
$
31,661</t>
  </si>
  <si>
    <t>Line of Credit</t>
  </si>
  <si>
    <t>Debt Disclosure [Abstract]</t>
  </si>
  <si>
    <t xml:space="preserve">6.
LINE OF CREDIT After completion of a debt refinancing on February 1, 2018 the Company has in place a $50,000,000 senior secured revolving credit facility (the “Credit Facility”), which was amended and restated in connection with the issuance of the Company’s $25,000,000 Term Loan (see Note 7). The Company’s previous $70,000,000 Credit Facility had been in place since March 25, 2016. In connection with the Term Loan financing the maturity date of the Credit Facility was extended to January 31, 2023 and certain availability reserves were reduced or eliminated. Proceeds from advances under the Credit Facility, subject to certain restrictions, may be used to provide financing for working capital, letters of credit, capital expenditures, and other general corporate purposes. The Credit Facility contains various affirmative and negative covenants and representations and warranties including the requirement that the Company maintain Excess Availability (as defined in the related Credit Agreement) of more than the greater of 10% of the Combined Loan Caps (as defined in the related Credit Agreement) and $7,000,000. In the event that the outstanding balance of the Term Loan exceeds the Term Loan Borrowing Base (as defined in the related Term Loan Agreement) then a reserve will be imposed against availability under the Credit Facility. The Credit Facility is secured by a security interest in the Company’s trade receivables, inventory, letter of credit rights, cash, intangibles and certain other assets. The interest rate on outstanding borrowings is equal to, at the Company’s election, either 1) the lender’s base rate plus 0.50% or 2) a LIBOR rate plus 1.0%. The Company also pays an unused line fee under the Credit Facility of 0.25% per annum. Any amounts outstanding under the Credit Facility may be accelerated and become due and payable immediately and all loan and letter of credit commitments thereunder may be terminated upon an event of default and expiration of any applicable cure period. Events of default include: 1) nonpayment of obligations due under the subject loan agreement and related loan documents, 2) cross-defaults to other indebtedness and documents, 3) failure to perform any covenant or agreement contained in the subject loan agreement, 4) material misrepresentations, 5) failure to pay, or certain other defaults under, other material indebtedness of the Company, 6) certain bankruptcy or insolvency events, 7) a change of control, 8) indictments of the Company or senior management in a material forfeiture action, 9) default under certain material contracts to the extent such termination or default has or could reasonably be expected to have a material adverse effect, and 10) customary ERISA defaults, among others. In connection with the original execution and subsequent amendments of the Credit Facility, the Company incurred deferred financing costs of $1,280,000. These deferred financing costs are being amortized over the term of the Credit Facility agreement and are included in “interest expense, net” in the consolidated statements of operations. As of November 3, 2018, the Company had $21,700,000 in outstanding borrowings under the Credit Facility, $7,327,000 in letters of credit and $13,505,000 of availability based on the Company’s Borrowing Base formula and availability reserve requirements. As of October 28, 2017, the Company had $8,200,000 in outstanding borrowings under the previous Credit Facility, $7,327,000 in letters of credit and $12,531,000 of availability. For the three months ended November 3, 2018 and October 28, 2017 borrowings had a weighted interest rate of 4.22% and 3.87% per annum, respectively. For the nine months ended November 3, 2018 and October 28, 2017 borrowings had a weighted interest rate of 4.11% and 3.51% per annum, respectively. During the nine months ended November 3, 2018 and October 28, 2017 the Company’s average levels of direct borrowings were $17,258,000 and $8,707,000, respectively, and the Company’s maximum borrowings were $27,400,000 and $15,700,000, respectively. On September 26, 2018, the Company entered into a commitment letter with Bank of America N.A. (“Bank of America”),, pursuant to which, and subject to the terms and conditions set forth therein, Bank of America committed to provide to the Company certain five-year asset-based senior secured facilities consisting of an ABL with an aggregate commitment of $52 million and a FILO Term Loan with an aggregate principal amount of $24 million. The interest rates are expected to be, at the Company’s option, adjusted LIBOR or base rate plus an applicable margin based on excess availability. Such applicable margins for the base rate loans expect to range between 0.50% and 1.00% per annum in the case of the ABL and between 2.25% and 2.75% per annum in the case of the FILO Term Loan. Such applicable margins for the LIBOR loans expect to range between 1.5% to 2.0% in the case of the ABL and between 3.25% to 3.75% in the case of the FILO Term Loan. The funding of the senior secured facilities under the commitment letter is contingent upon the satisfaction of customary conditions, including, but not limited to, the parties’ entering into definitive documentation, absence of material adverse events or conditions with respect to the Company and the receipt of payoff letters in respect of the Company’s existing credit agreements governing its outstanding indebtedness. It is anticipated that the Company will use the net proceeds of the senior secured facilities to repay outstanding indebtedness under its Term Loan previously discussed in this Note 7 and under its Credit Facility previously discussed in Note 6, pay a portion of the transaction fees and expenses in connection with entering into the senior secured facilities and to the extent any net proceeds remain, for ongoing working capital and other general corporate purposes of the Company. </t>
  </si>
  <si>
    <t>Long-Term Debt</t>
  </si>
  <si>
    <t xml:space="preserve">7.
LONG-TERM DEBT On February 1, 2018 (the “Closing Date”) the Company entered into a Term Loan Credit Agreement (the “Term Loan Agreement”) which provides for a term loan of up to $25,000,000 and matures on January 31, 2023 (the “Term Loan”). On the Closing Date the Company borrowed $22,500,000 net of fees against the Term Loan and used the proceeds, in addition to $3,600,000 borrowed under its Credit Facility (see Note 6) to pay off the $22,999,000 balance of the Company’s then existing term loan (the “Prior Term Loan”) and $3,226,000 of fees and interest associated with the refinancing transaction. The Term Loan provided for an additional loan of $2,500,000 which could be borrowed at the Company’s discretion within a period of 45 days after delivery to the lender of the Company’s first quarter fiscal 2018 financial statements and satisfaction of certain other requirements. The Company met these requirements and borrowed the additional $2,500,000 on July 16, 2018. There is a minimum excess availability requirement of the greater of 10% of the Combined Loan Cap, as defined in the Term Loan Agreement, or $7,000,000. The interest rate on the Term Loan is equal to a LIBOR rate plus 9.0%. The Company is required to make minimum repayments of the principal amount of the Term Loan in quarterly installments of $312,500 which commenced on July 31, 2018, with the remaining outstanding balance payable on the maturity date. Additionally, the Term Loan can be prepaid at the Company's option subject to certain restrictions and subject to a prepayment premium as follows: 1) if the prepayment occurs on or prior to the second anniversary of the Closing Date, the greater of a) interest on the prepayment that would otherwise have been paid with the 24 month period following the Closing Date minus actual interest payments made through the prepayment date and b) 2% of the prepayment and 2) 2% of the prepayment amount if paid between the second and third anniversary of the Closing Date. The Term Loan is secured by a security interest in substantially all of the assets of the Company, including accounts receivable, inventory, equipment, letter of credit rights, cash, intellectual property and other intangibles, and certain other assets. The security interest granted to the Term Lenders is, in certain respects, subordinate to the security interest granted to the Credit Facility Lender. The Term Loan Agreement prohibits the payment of dividends or share repurchases by the Company for three years and imposes certain restrictions on the Company's ability to, among other things, incur additional indebtedness and enter into other various types of transactions. On September 26, 2018, the Company entered into a commitment letter with Bank of America, pursuant to which, and subject to the terms and conditions set forth therein, Bank of America committed to provide to the Company certain five-year asset-based senior secured facilities consisting of an ABL with an aggregate commitment of $52 million and a FILO Term Loan with an aggregate principal amount of $24 million. The interest rates are expected to be, at the Company’s option, adjusted LIBOR or base rate plus an applicable margin based on excess availability. Such applicable margins for the base rate loans expect to range between 0.50% and 1.00% per annum in the case of the ABL and between 2.25% and 2.75% per annum in the case of the FILO Term Loan. Such applicable margins for the LIBOR loans expect to range between 1.5% to 2.0% in the case of the ABL and between 3.25% to 3.75% in the case of the FILO Term Loan. The funding of the senior secured facilities under the commitment letter is contingent upon the satisfaction of customary conditions, including, but not limited to, the parties’ entering into definitive documentation, absence of material adverse events or conditions with respect to the Company and the receipt of payoff letters in respect of the Company’s existing credit agreements governing its outstanding indebtedness. It is anticipated that the Company will use the net proceeds of the senior secured facilities to repay outstanding indebtedness under its Term Loan previously discussed in this Note 7 and under its Credit Facility previously discussed in Note 6, pay a portion of the transaction fees and expenses in connection with entering into the senior secured facilities and to the extent any net proceeds remain, for ongoing working capital and other general corporate purposes of the Company. On March 25, 2016 the Company entered into a Term Loan Agreement Credit Agreement (the “Prior Term Loan Agreement”) for the Company’s $32,000,000 Prior Term Loan that had a maturity date of March 25, 2021. The proceeds of the Prior Term Loan were used to repay a portion of the indebtedness that was outstanding under the Company’s credit facility at that time. The interest rate on the Prior Term Loan was equal to a LIBOR rate (with a 1.0% LIBOR floor) plus 7.5%. The Company was required to make minimum repayments of the principal amount in quarterly installments of $800,000 with the remaining outstanding balance payable on the maturity date. As amended on December 19, 2016 and April 7, 2017, the Prior Term Loan Agreement contained various minimum excess availability requirements including $5,000,000 against availability under the Company Credit Facility that was reduced dollar for dollar for prepayments of the Prior Term Loan, and an amount equal to the greater of 10% of the Combined Loan Cap (as defined in the Credit Facility Agreement) or $10,000,000. In connection with the execution of the Term Loan Agreement, the Prior Term Loan Agreement and subsequent amendments, the Company incurred deferred financing costs of $4,557,000. Of this amount, the unamortized balance of $1,542,000 in deferred financing costs incurred in connection with the Prior Term Loan were written off upon entering into the Term Loan and charged to loss on extinguishment of debt in the Company consolidated statements of operations. There were $2,460,000 of deferred financing costs incurred in connection with the Term Loan. These deferred financing costs are reflected as a direct deduction from the Term Loan liability in the consolidated balance sheets and are being amortized over the term of the Term Loan Agreement. The amortization is included in “interest expense, net” in the consolidated statements of operations. As of November 3, 2018, and October 28, 2017 there was $24,375,000 and $24,599,000, respectively, of principal outstanding under the Term Loan and Prior Term Loan. As of November 3, 2018, and October 28, 2017 there was $3,730,000 and $7,064,000, respectively, outstanding under a five-year equipment financing arrangement with the Company’s Credit Facility bank. The equipment note bears annual interest at 3.38%, with payments of $272,000 (including interest) due monthly through December 2019. The equipment note is collateralized by substantially all of the material handling equipment at the Company’s distribution facility in Florence, New Jersey. Any amounts outstanding under the equipment note may be accelerated and become due and payable immediately upon an event of default and expiration of any applicable cure period. The specified events of default are substantially the same as those in the Credit Facility agreement (see Note 6). On June 6, 2017 the Company received $3,401,000 in proceeds from a three-year financing arrangement in the form of a sale and leaseback for certain furniture, fixtures and software. Monthly payments under the leaseback arrangement are $123,000 for the first 24 months and $48,000 for months 25 to 36. At the end of the leaseback term, the Company has the option to extend the lease for an additional year or to repurchase the financed property for a price to be agreed. All of the proceeds from the transaction were used to prepay a portion of the Company’s Term Loan. As of November 3, 2018, and October 28, 2017, there was $1,680,000 and $2,947,000 of principal outstanding under this financing arrangement. </t>
  </si>
  <si>
    <t>Fair Value Measurements</t>
  </si>
  <si>
    <t>Fair Value Disclosures [Abstract]</t>
  </si>
  <si>
    <t xml:space="preserve">8.
FAIR VALUE MEASUREMENTS The accounting standard for fair value measurements defines fair value as the price that would be received to sell an asset or paid to transfer a liability in an orderly transaction between market participants at the measurement date. The standard establishes a framework for measuring fair value focused on exit price and creates a fair value hierarchy in order to increase the consistency and comparability of fair value measurements as follows:
•
Level 1 – Quoted market prices in active markets for identical assets or liabilities
•
Level 2 – Observable market-based inputs or inputs that are corroborated by observable market data
•
Level 3 – Unobservable inputs that are not corroborated by market data At both November 3, 2018 and February 3, 2018, the Company had cash equivalents of $4,000. The Company’s cash equivalents consist of investments in money market funds for which the carrying value approximates fair value (based on Level 1 inputs) due to the short-term nature of those instruments. The carrying values of trade receivables and accounts payable approximate fair value due to the short-term nature of those instruments. The Company’s Credit Facility has variable interest rates that are tied to market indices. As of November 3 , 2018, and February 3, 2018, The Company’s Term Loan, which represents a significant majority of the Company’s long-term debt, bears interest at variable rates, which adjust based on market conditions with a minimum annual rate of 9.00%. The carrying value of the Company’s Term Loan approximates fair value as the variable interest rates approximate current market rates for similar instruments available to companies with comparable credit quality, which the Company considers to be Level 2 inputs. The fair value of the Company’s fixed-rate equipment notes was determined using a discounted cash flow analysis based on interest rates currently available to the Company, which the Company considers to be Level 2 inputs. The difference between the carrying value and fair value of long-term debt held by the Company with a fixed rate of interest is not material. </t>
  </si>
  <si>
    <t>Net Sales</t>
  </si>
  <si>
    <t>Revenues [Abstract]</t>
  </si>
  <si>
    <t xml:space="preserve">9.
NET SALES The following disaggregates the Company’s net sales by major source (in thousands):
Three Months Ended
Nine Months Ended
November 3, 2018
October 28, 2017
November 3, 2018
October 28, 2017
Retail stores
$
55,979
$
59,325
$
177,608
$
191,664
Leased departments
9,743
10,292
29,624
32,752
Total retail locations
65,722
69,617
207,232
224,416
Ecommerce
21,045
20,539
69,530
57,615
Marketing partnerships
4,110
4,475
12,236
13,004
Wholesale and franchise
1,960
1,723
3,461
6,025
Total net sales
$
92,837
$
96,354
$
292,459
$
301,060
The Company’s performance obligations consist primarily of transferring control of merchandise to customers. Retail and ecommerce sales are recognized upon transfer of control, which occurs when merchandise is taken at point-of-sale for a retail transaction or upon receipt of shipment for an ecommerce transaction. Sales are reported net of returns and sales taxes. Shipping and handling fees billed to customers are recognized in net sales when control of the underling merchandise is transferred to the customer. The Company earns revenue through a variety of marketing partnership programs utilizing the Company’s opt-in customer database and various in-store marketing initiatives focused on baby and parent-related products and services. Revenue from these activities is recognized when the goods or services are provided. Sales of product to the Company’s wholesale customers and international franchisees are recognized upon transfer of control which is primarily when product is shipped. Franchise fees are recorded by the Company when all material services have been performed or in the case of royalties earned on sales of product, in the period when the franchisee sells product to their retail customer. </t>
  </si>
  <si>
    <t>Other Charges, Net</t>
  </si>
  <si>
    <t>Other Charges Net Related To Proxy Solicitation And Proposed Merger And Management And Organizational Changes [Abstract]</t>
  </si>
  <si>
    <t>10 .
OTHER CHARGES, NET In the first quarter of fiscal 2018 the Company received notification from a stockholder group (the “Stockholder Group”), of the nomination of a slate of alternative nominees for election to the Company’s Board of Directors at the Annual Meeting of Stockholders that was held on May 23, 2018 (the “Proxy Solicitation”). At the Company’s 2018 Annual Meeting of Stockholders held on May 23, 2018, the Company’s stockholders replaced the incumbent board in its entirety and elected Holly N. Alden, Christopher B. Morgan, Marla A Ryan and Anne-Charlotte Windal as the Company’s new Board of Directors . During the fourth quarter of fiscal 2015 the Company entered into an Agreement and Plan of Merger (the “Merger Agreement”) with the Company’s largest shareholder, Orchestra, a France-based retailer of children’s wear, to complete a proposed business combination (“the Proposed Merger”). During the second quarter of fiscal 2017 the parties determined that is was in the best interest of their respective stockholders to terminate the Merger and on July 27, 2017, the Company, Orchestra, and certain other affiliates of Orchestra entered into a Termination Agreement (the “Termination Agreement”). In connection with the Termination Agreement, Orchestra and the Company agreed to reimburse each other for certain costs incurred in connection with their effort to implement the Merger Agreement. During the nine months ended October 28, 2017 the Company incurred $1,113,000 of charges related to the proposed merger. O ver the last several years the Company has engaged in a series of management and organizational changes and, in connection therewith, retained consulting firms to review its costs and business strategy associated with such management and organizational changes. The Company’s Board of Directors authorized changes to the Company’s chief executive function including the resignation of Anthony M. Romano as the Company’s Chief Executive Officer and President, the September 17, 2017 appointment of B. Allen Weinstein, an independent member of the Company’s Board since 2010, as Interim Chief Executive Officer replacing Mr. Romano, the January 2, 2018 appointment of Melissa Payner-Gregor, an independent member of the Company’s Board since 2009, as Interim Chief Executive Officer replacing Mr. Weinstein and the May 23, 2018 appointment of Marla Ryan as Chief Executive Officer replacing Ms. Payner-Gregor. Ronald Masciantonio, the Company’s Chief Administrative Officer, resigned from his position on June 4, 2018. David Stern, the Company’s former Chief Financial Officer departed the Company effective at the close of business on August 10, 2018. The Company also paid one-time retention bonuses with service conditions to certain key management personnel which are being recorded over the service period, while reducing its overall headcount to create a more efficient and effective operating structure. A summary of the net charges incurred in connection with the proxy solicitation and proposed merger and the management and organizational changes is as follows (in thousands):
Three Months Ended
Nine Months Ended
November 3, 2018
October 28, 2017
November 3, 2018
October 28, 2017
Proxy Solicitation and Proposed Merger
Proxy solicitation
$
83
$
—
$
2,224
$
—
Proposed merger
—
464
—
1,113
Total proxy solicitation and proposed merger
83
464
2,224
1,113
Management and Organizational Changes
Severance and related benefits
1,252
2,139
2,136
2,136
Consulting fees
490
497
538
497
Total management and organizational changes
1,742
2,636
2,674
2,633
Total other charges, net
$
1,825
$
3,100
$
4,898
$
3,746</t>
  </si>
  <si>
    <t>Government Incentives</t>
  </si>
  <si>
    <t>Government Incentives Disclosure [Abstract]</t>
  </si>
  <si>
    <t>11.
GOVERNMENT INCENTIVES In fiscal 2015 the Company completed the relocation of its corporate headquarters and distribution operations from Philadelphia, Pennsylvania to southern New Jersey. To partially offset the costs of these relocations, the Board of the New Jersey Economic Development Authority (“NJEDA”) approved the Company for an incentive package of up to $40,000,000 in benefits under the Grow New Jersey Assistance Program (“Grow NJ”) in the form of transferrable income tax credits over a ten-year period from the State of New Jersey. The award provides annually over a ten-year period up to $7,000 per eligible new full-time job, as defined under Grow NJ, with a requirement that at least 100 eligible jobs be created and subject to an annual award limit of $4,000,000. The Grow NJ award requires an annual compliance report that includes certification of average annual employment figures after the end of each fiscal year. After the end of the ten-year Grow NJ award earnings period there is a five-year compliance period during which the Company must maintain the average of its annual eligible jobs certified during the preceding ten years or a pro-rata amount up to one-tenth of the previously awarded income tax credits would be subject to recapture and repayment to the State of New Jersey annually during the five-year compliance period. The Company believes the likelihood of any recapture and repayment is remote. The annual benefit from the Grow NJ award available to the Company is expected to significantly exceed the Company’s annual income tax liability to the State of New Jersey. In order to maximize the realizable value of the incentive package, in December 2013 the Company entered into an agreement with a third party to sell 75% or more of the annual income tax credits awarded to the Company. The Company recognizes its Grow NJ award on an annual basis for each fiscal year based on the realizable value of the award earned and expected to be received, primarily from the sale of the income tax credits, net of any associated costs. The Grow NJ award is reflected in the Company’s consolidated financial statements as a reduction to the costs incurred by the Company in connection with the relocations. The expected realizable amount of the Grow NJ award is included in the consolidated balance sheet in deferred income taxes. As of November 3, 2018, the Company had recorded a deferred tax asset of $4,805,000 related to the NJ Grow award. Of this amount, $2,829,000 relates to the annual award earned in fiscal 2017, the cash proceeds of which is expected to be received in the fourth quarter of fiscal 2018. In April 2017, the Company received $3,251,000 cash proceeds, net of costs, from the receipt and subsequent sale of the $3,612,000 tax credit certificate earned for fiscal 2016. During the three and nine months ended November 3, 2018, the Company recognized the cost reduction related to the Grow NJ award in the amount of $617,000 and $1,902,000, respectively, as compared to the three and nine months ended October 28, 2017 in which the Company recognized $718,000 and $2,155,000 respectively.</t>
  </si>
  <si>
    <t>Income Taxes</t>
  </si>
  <si>
    <t>Income Tax Disclosure [Abstract]</t>
  </si>
  <si>
    <t>12.
INCOME TAXES The U.S. Tax Cuts and Jobs Act of 2017 (the “TCJA”) was signed into law on December 22, 2017. The TCJA included a number of changes to the U.S. corporate income tax including a reduction of the corporate income tax rate from 35% to 21% for tax years beginning after December 31, 2017. For fiscal 2018 the Company’s effective federal tax rate is 21%. For fiscal 2017 the Company used a blended effective tax rate of 33.7% which represented the prorated percentage from the TCJA’s January 1, 2018 effective date and the Company’s February 3, 2018 fiscal year-end. Accounting Standards Codification (“ASC”) Topic 740, Income Taxes In situations where a three-year cumulative loss condition exists, accounting standards limit the ability to consider projections of future results as positive evidence to assess the realizability of deferred tax assets. In fiscal 2016 the Company’s financial results reflected a three-year cumulative loss. Consequently, in fiscal 2016 the Company recorded a non-cash charge as a valuation allowance against substantially all of its deferred tax assets. Three-year cumulative losses have continued in fiscal 2017 and fiscal 2018, consequently the Company continues to record a valuation allowance against its deferred tax assets.</t>
  </si>
  <si>
    <t>Equity Award Plans</t>
  </si>
  <si>
    <t>Disclosure Of Compensation Related Costs Sharebased Payments [Abstract]</t>
  </si>
  <si>
    <t>13.
EQUITY AWARD PLANS In January 2006, the stockholders of the Company approved the adoption of the Amended and Restated 2005 Equity Incentive Plan (the “2005 Plan”) and, subsequently, have approved amendments to increase the number of issuable shares under the 2015 Plan. Under the 2005 Plan, employees, directors, consultants and other individuals who provide services to the Company may be granted awards in the form of stock options, stock appreciation rights, restricted stock, RSU’s or deferred stock units. Up to 3,550,000 shares of the Company’s common stock may be issued in respect of awards under the 2005 Plan, as amended, with no more than 2,250,000 of those shares permitted to be issued in respect of restricted stock, RSU’s, or deferred stock units granted under the 2005 Plan. Awards of stock options to purchase the Company’s common stock will have exercise prices as determined by the Compensation Committee of the Board of Directors (the “Compensation Committee”), but such exercise prices may not be lower than the fair market value of the stock on the date of grant. No stock options have been granted by the Company with an exercise price less than the fair market value of the Company’s common stock on the date of grant for any of the periods presented. The majority of the stock options issued under the 2005 Plan vest ratably over four-year periods and generally expire ten years from the date of grant. Restricted stock and time-based RSU awards issued under the 2005 Plan generally have restrictions that lapse ratably over periods ranging from one to four years however, up to 177,500 restricted stock awards may be issued with a vesting period of less than one year. Performance-based awards issued under the 2005 Plan generally vest based upon the achievement of pre-established performance goals over a specified three-year period. The number of shares of our common stock that may be earned in respect of performance-based awards may be greater or less than the target number of shares granted based on the actual performance achieved. The non-executive chairman of the Company’s Board of Directors is granted 6,000 shares of restricted stock on an annual bases and each non-employee director, other than the non-executive chairman, of the Company’s Board of Directors is granted 4,000 shares of restricted stock on an annual basis, in each case that will vest one year from the date of grant. The Company issues new shares of common stock upon exercise of vested stock options. As of November 3, 2018, there were 896,848 shares of the Company’s common stock available for grant under the 2005 Plan in the form of stock options, restricted stock, RSUs or deferred stock units. Stock option activity for all plans was as follows:
Outstanding Stock Options (in thousands)
Weighted Average Exercise Price
Weighted Average Remaining Life
Aggregate Intrinsic Value (in thousands)
Balance as of February 3, 2018
544
$
11.26
Granted
464
3.06
Exercised
—
—
Forfeited
(483
)
8.44
Expired
—
—
Balance as of November 3, 2018
525
$
6.62
8.4
$
598
Exercisable as of November 3, 2018
179
$
11.35
6.6
—
The following table summarizes information about stock options outstanding as of November 3, 2018:
Stock Options Outstanding
Stock Options Exercisable
Range of Exercise Prices
Number Outstanding (in thousands)
Weighted Average Remaining Life
Weighted Average Exercise Price
Number Exercisable (in thousands)
Weighted Average Exercise Price
$ 2.65 to $ 5.00
224
9.5
$
2.65
—
$
-
5.01 to 10.00
199
8.4
6.36
91
6.74
10.01 to 31.38
102
5.8
15.82
88
16.16
$ 2.65 to $31.38
525
8.4
$
6.62
179
$
11.35
The following table summarizes information about restricted stock and RSU activity for the 2005 Plan and includes 75,471 performance-based RSUs which is the number of RSUs that would be delivered if the target level of performance is achieved. If performance was achieved at the maximum level, 150,942 RSUs would be delivered.
Outstanding Restricted Shares (in thousands)
Weighted Average Grant Date Fair Value
Unvested as of February 3, 2018
853
$
3.16
Granted
545
3.38
Vested
(144
)
3.81
Forfeited
(649
)
2.89
Unvested as of November 3, 2018
605
$
3.49</t>
  </si>
  <si>
    <t>Recent Accounting Pronouncements and Change in Accounting Principle</t>
  </si>
  <si>
    <t>New Accounting Pronouncements And Changes In Accounting Principles [Abstract]</t>
  </si>
  <si>
    <t xml:space="preserve">14.
RECENT ACCOUNTING PRONOUNCEMENTS AND CHANGE IN ACCOUNTING PRINCIPLE a. Newly Adopted Accounting Pronouncements In May 2017 the Financial Accounting Standards Board (“FASB”) issued Accounting Standards Update (“ASU”) No. 2017-09, Compensation - Stock Compensation (Topic 718): Scope of Modification Accounting In October 2016 the FASB issued ASU No. 2016-16, Income Taxes (Topic 740): Intra-Entity Transfers of Assets Other Than Inventory In August 2016 the FASB issued ASU No. 2016-15, Statement of Cash Flows (Topic 230): Classification of Certain Cash Receipts and Cash Payments In May 2014 the FASB issued ASU No. 2014-09, Revenue from Contracts with Customers (Topic 606) Revenue from Contracts with Customers (Topic 606): Deferral of the Effective Date Management adopted this guidance on February 3, 2018 using the modified retrospective approach. This ASU required that sales return reserves be presented on a gross basis as a refund liability and an asset for recovery and that the asset be reported separate from inventory on the Company’s consolidated balance sheet. Prior to the adoption of this ASU the Company had recorded its sales return reserve on a gross basis with the asset for recovery recorded as a component of inventory. The impact of adoption on the Company’s consolidated balance sheet as of November 3, 2018 is as follows:
Excluding ASU
(in thousands)
As Reported
ASU 2014-09 Effect
2014-09 Effect
Inventories
$
79,054
$
(1,070
)
77,984
Prepaid expenses and other current assets
10,270
1,070
11,340 There was no impact from adoption on the Company’s consolidated statements of operations or consolidated statements of cash flow. b. Not Yet Adopted In February 2016 the FASB issued ASU No. 2016-02, Leases (Topic 842) Leases While the Company is still evaluating this standard, given the significant number of leases the Company is party to, the Company expects this standard will have a material impact on the Company's consolidated financial statements. The standard will have no impact on our debt-covenant compliance under our current agreements. In August 2018, the FASB issued ASU 2018-15, Customer's Accounting for Implementation Costs Incurred in a Cloud Computing Arrangement that is a Service Contract </t>
  </si>
  <si>
    <t>Commitments and Contingencies</t>
  </si>
  <si>
    <t>Commitments And Contingencies Disclosure [Abstract]</t>
  </si>
  <si>
    <t xml:space="preserve">15.
COMMITMENTS AND CONTINGENCIES From time to time, the Company is named as a defendant in legal actions arising from normal business activities. Litigation is inherently unpredictable, and although the amount of any liability that could arise with respect to currently pending actions cannot be accurately predicted, the Company does not believe that the resolution of any pending action will have a material adverse effect on its financial position, results of operations or liquidity. </t>
  </si>
  <si>
    <t>Segment and Enterprise Wide Disclosures</t>
  </si>
  <si>
    <t>Segment Reporting [Abstract]</t>
  </si>
  <si>
    <t>16.
SEGMENT AND ENTERPRISE WIDE DISCLOSURES Operating Segment . For purposes of the disclosure requirements for segments of a business enterprise, the Company has determined that its business is comprised of one operating segment: the design, manufacture and sale of maternity apparel and related accessories. While the Company offers a wide range of products for sale, the substantial portion of its products are initially distributed through the same distribution facilities, many of the Company’s products are manufactured at common contract manufacturer production facilities, the Company’s products are marketed through a common marketing department, and these products are sold to a similar customer base consisting of expectant mothers. Geographic Information . Geographic revenue information is allocated based on the country in which the products or services are sold, and in the case of international franchise revenues, on the location of the customer. Information concerning the Company’s operations by geographic area was as follows (in thousands):
Three Months Ended
Nine Months Ended
November 3, 2018
October 28, 2017
November 3, 2018
October 28, 2017
Net Sales
United States
$
88,006
$
90,584
$
278,057
$
283,676
Foreign
4,831
5,770
14,402
17,384
November 3, 2018
February 3, 2018
Long-Lived Assets
United States
$
54,696
$
65,456
Foreign
1,325
1,643
Major Customers . For the periods presented, the Company did not have any one customer who represented more than 10% of its net sales.</t>
  </si>
  <si>
    <t>Interest Expense, Net</t>
  </si>
  <si>
    <t>Banking And Thrift Interest [Abstract]</t>
  </si>
  <si>
    <t>17.
INTEREST EXPENSE, NET Interest expense, net was comprised of the following (in thousands):
Three Months Ended
Nine Months Ended
November 3, 2018
October 28, 2017
November 3, 2018
October 28, 2017
Interest expense
$
1,233
$
1,006
$
3,535
$
2,991
Interest income
(1
)
-
(2
)
(2
)
Interest expense, net
$
1,232
$
1,006
$
3,533
$
2,989</t>
  </si>
  <si>
    <t>Recent Accounting Pronouncements and Change in Accounting Principle (Policies)</t>
  </si>
  <si>
    <t>Accounting Policies [Abstract]</t>
  </si>
  <si>
    <t>Newly Adopted Accounting Pronouncements</t>
  </si>
  <si>
    <t xml:space="preserve">a. Newly Adopted Accounting Pronouncements In May 2017 the Financial Accounting Standards Board (“FASB”) issued Accounting Standards Update (“ASU”) No. 2017-09, Compensation - Stock Compensation (Topic 718): Scope of Modification Accounting In October 2016 the FASB issued ASU No. 2016-16, Income Taxes (Topic 740): Intra-Entity Transfers of Assets Other Than Inventory In August 2016 the FASB issued ASU No. 2016-15, Statement of Cash Flows (Topic 230): Classification of Certain Cash Receipts and Cash Payments In May 2014 the FASB issued ASU No. 2014-09, Revenue from Contracts with Customers (Topic 606) Revenue from Contracts with Customers (Topic 606): Deferral of the Effective Date Management adopted this guidance on February 3, 2018 using the modified retrospective approach. This ASU required that sales return reserves be presented on a gross basis as a refund liability and an asset for recovery and that the asset be reported separate from inventory on the Company’s consolidated balance sheet. Prior to the adoption of this ASU the Company had recorded its sales return reserve on a gross basis with the asset for recovery recorded as a component of inventory. The impact of adoption on the Company’s consolidated balance sheet as of November 3, 2018 is as follows:
Excluding ASU
(in thousands)
As Reported
ASU 2014-09 Effect
2014-09 Effect
Inventories
$
79,054
$
(1,070
)
77,984
Prepaid expenses and other current assets
10,270
1,070
11,340 There was no impact from adoption on the Company’s consolidated statements of operations or consolidated statements of cash flow. </t>
  </si>
  <si>
    <t>Not Yet Adopted</t>
  </si>
  <si>
    <t xml:space="preserve">b. Not Yet Adopted In February 2016 the FASB issued ASU No. 2016-02, Leases (Topic 842) Leases While the Company is still evaluating this standard, given the significant number of leases the Company is party to, the Company expects this standard will have a material impact on the Company's consolidated financial statements. The standard will have no impact on our debt-covenant compliance under our current agreements. In August 2018, the FASB issued ASU 2018-15, Customer's Accounting for Implementation Costs Incurred in a Cloud Computing Arrangement that is a Service Contract </t>
  </si>
  <si>
    <t>Earnings Per Share ("EPS") and Dividends (Tables)</t>
  </si>
  <si>
    <t>Summary of Basic EPS and Diluted EPS Calculations</t>
  </si>
  <si>
    <t xml:space="preserve">The following tables summarize the Basic EPS and Diluted EPS calculations (in thousands, except per share amounts):
Three Months Ended
November 3, 2018
October 28, 2017
Net Loss
Shares
EPS
Net Loss
Shares
EPS
Basic and Diluted EPS
$
(4,114
)
13,895
$
(0.30
)
$
(7,523
)
13,800
$
(0.55
)
Nine Months Ended
November 3, 2018
October 28, 2017
Net Loss
Shares
EPS
Net Loss
Shares
EPS
Basic and Diluted EPS
$
(7,925
)
13,867
$
(0.57
)
$
(11,439
)
13,777
$
(0.83
) </t>
  </si>
  <si>
    <t>Inventories (Tables)</t>
  </si>
  <si>
    <t>Inventories were comprised of the following (in thousands):
November 3, 2018
February 3, 2018
Finished goods
$
78,711
$
70,687
Work-in-progress
142
182
Raw materials
201
387
$
79,054
$
71,256</t>
  </si>
  <si>
    <t>Accrued Expenses and Other Current Liabilities (Tables)</t>
  </si>
  <si>
    <t>Accrued expenses and other current liabilities were comprised of the following (in thousands):
November 3, 2018
February 3, 2018
Employee compensation and benefits
$
6,256
$
7,133
Accrued expenses
4,866
3,244
Insurance, primarily self-insurance reserves
3,858
5,048
Deferred rent
2,983
3,211
Sales and use taxes
2,827
2,638
Gift certificates and store credits
2,832
3,385
Product return reserve
2,298
2,799
Deferred revenue
1,668
1,001
Audit and legal
1,399
714
Accrued property and equipment additions
185
218
Other
1,816
2,270
$
30,988
$
31,661</t>
  </si>
  <si>
    <t>Net Sales (Tables)</t>
  </si>
  <si>
    <t>Schedule of Disaggregation of Company's Net Sales by Major Source</t>
  </si>
  <si>
    <t>The following disaggregates the Company’s net sales by major source (in thousands):
Three Months Ended
Nine Months Ended
November 3, 2018
October 28, 2017
November 3, 2018
October 28, 2017
Retail stores
$
55,979
$
59,325
$
177,608
$
191,664
Leased departments
9,743
10,292
29,624
32,752
Total retail locations
65,722
69,617
207,232
224,416
Ecommerce
21,045
20,539
69,530
57,615
Marketing partnerships
4,110
4,475
12,236
13,004
Wholesale and franchise
1,960
1,723
3,461
6,025
Total net sales
$
92,837
$
96,354
$
292,459
$
301,060</t>
  </si>
  <si>
    <t>Other Charges, Net (Tables)</t>
  </si>
  <si>
    <t>Summary of Net Charges Incurred in Proxy Solicitation and Proposed Merger and Management and Organizational Changes</t>
  </si>
  <si>
    <t>A summary of the net charges incurred in connection with the proxy solicitation and proposed merger and the management and organizational changes is as follows (in thousands):
Three Months Ended
Nine Months Ended
November 3, 2018
October 28, 2017
November 3, 2018
October 28, 2017
Proxy Solicitation and Proposed Merger
Proxy solicitation
$
83
$
—
$
2,224
$
—
Proposed merger
—
464
—
1,113
Total proxy solicitation and proposed merger
83
464
2,224
1,113
Management and Organizational Changes
Severance and related benefits
1,252
2,139
2,136
2,136
Consulting fees
490
497
538
497
Total management and organizational changes
1,742
2,636
2,674
2,633
Total other charges, net
$
1,825
$
3,100
$
4,898
$
3,746</t>
  </si>
  <si>
    <t>Equity Award Plans (Tables)</t>
  </si>
  <si>
    <t>Stock Option Activity for All Plans</t>
  </si>
  <si>
    <t>Stock option activity for all plans was as follows:
Outstanding Stock Options (in thousands)
Weighted Average Exercise Price
Weighted Average Remaining Life
Aggregate Intrinsic Value (in thousands)
Balance as of February 3, 2018
544
$
11.26
Granted
464
3.06
Exercised
—
—
Forfeited
(483
)
8.44
Expired
—
—
Balance as of November 3, 2018
525
$
6.62
8.4
$
598
Exercisable as of November 3, 2018
179
$
11.35
6.6
—</t>
  </si>
  <si>
    <t>Summarizes Information about Stock Options Outstanding</t>
  </si>
  <si>
    <t>The following table summarizes information about stock options outstanding as of November 3, 2018:
Stock Options Outstanding
Stock Options Exercisable
Range of Exercise Prices
Number Outstanding (in thousands)
Weighted Average Remaining Life
Weighted Average Exercise Price
Number Exercisable (in thousands)
Weighted Average Exercise Price
$ 2.65 to $ 5.00
224
9.5
$
2.65
—
$
-
5.01 to 10.00
199
8.4
6.36
91
6.74
10.01 to 31.38
102
5.8
15.82
88
16.16
$ 2.65 to $31.38
525
8.4
$
6.62
179
$
11.35</t>
  </si>
  <si>
    <t>Restricted Stock Activity</t>
  </si>
  <si>
    <t>The following table summarizes information about restricted stock and RSU activity for the 2005 Plan and includes 75,471 performance-based RSUs which is the number of RSUs that would be delivered if the target level of performance is achieved. If performance was achieved at the maximum level, 150,942 RSUs would be delivered.
Outstanding Restricted Shares (in thousands)
Weighted Average Grant Date Fair Value
Unvested as of February 3, 2018
853
$
3.16
Granted
545
3.38
Vested
(144
)
3.81
Forfeited
(649
)
2.89
Unvested as of November 3, 2018
605
$
3.49</t>
  </si>
  <si>
    <t>Recent Accounting Pronouncements and Change in Accounting Principle (Tables)</t>
  </si>
  <si>
    <t>ASU 2014-09</t>
  </si>
  <si>
    <t>Impact of Adoption on Consolidated Balance Sheet</t>
  </si>
  <si>
    <t xml:space="preserve">The impact of adoption on the Company’s consolidated balance sheet as of November 3, 2018 is as follows:
Excluding ASU
(in thousands)
As Reported
ASU 2014-09 Effect
2014-09 Effect
Inventories
$
79,054
$
(1,070
)
77,984
Prepaid expenses and other current assets
10,270
1,070
11,340 </t>
  </si>
  <si>
    <t>Segment and Enterprise Wide Disclosures (Tables)</t>
  </si>
  <si>
    <t>Operations by Geographic Area</t>
  </si>
  <si>
    <t>Geographic Information . Geographic revenue information is allocated based on the country in which the products or services are sold, and in the case of international franchise revenues, on the location of the customer. Information concerning the Company’s operations by geographic area was as follows (in thousands):
Three Months Ended
Nine Months Ended
November 3, 2018
October 28, 2017
November 3, 2018
October 28, 2017
Net Sales
United States
$
88,006
$
90,584
$
278,057
$
283,676
Foreign
4,831
5,770
14,402
17,384
November 3, 2018
February 3, 2018
Long-Lived Assets
United States
$
54,696
$
65,456
Foreign
1,325
1,643</t>
  </si>
  <si>
    <t>Interest Expense, Net (Tables)</t>
  </si>
  <si>
    <t>Interest expense, net was comprised of the following (in thousands):
Three Months Ended
Nine Months Ended
November 3, 2018
October 28, 2017
November 3, 2018
October 28, 2017
Interest expense
$
1,233
$
1,006
$
3,535
$
2,991
Interest income
(1
)
-
(2
)
(2
)
Interest expense, net
$
1,232
$
1,006
$
3,533
$
2,989</t>
  </si>
  <si>
    <t>Earnings Per Share ("EPS") and Dividends - Summary of Basic EPS and Diluted EPS Calculations (Details) - USD ($) $ / shares in Units, shares in Thousands, $ in Thousands</t>
  </si>
  <si>
    <t>Net Loss</t>
  </si>
  <si>
    <t>Basic and Diluted shares</t>
  </si>
  <si>
    <t>Basic and Diluted EPS</t>
  </si>
  <si>
    <t>Earnings Per Share ("EPS") and Dividends - Additional Information (Details) - USD ($) $ in Thousands</t>
  </si>
  <si>
    <t>Earnings Per Share Diluted [Line Items]</t>
  </si>
  <si>
    <t>Options and unvested restricted stock</t>
  </si>
  <si>
    <t>Weighted average number of diluted shares outstanding</t>
  </si>
  <si>
    <t>Pro Forma</t>
  </si>
  <si>
    <t>Trade Receivables - Additional Information (Details) - USD ($) $ in Thousands</t>
  </si>
  <si>
    <t>Trade receivables, allowance for doubtful accounts</t>
  </si>
  <si>
    <t>Inventories - Inventories (Details) - USD ($) $ in Thousands</t>
  </si>
  <si>
    <t>Finished goods</t>
  </si>
  <si>
    <t>Work-in-progress</t>
  </si>
  <si>
    <t>Raw materials</t>
  </si>
  <si>
    <t>Accrued Expenses and Other Current Liabilities - Accrued Expenses and Other Current Liabilities (Details) - USD ($) $ in Thousands</t>
  </si>
  <si>
    <t>Payables and Accruals [Abstract]</t>
  </si>
  <si>
    <t>Employee compensation and benefits</t>
  </si>
  <si>
    <t>Accrued expenses</t>
  </si>
  <si>
    <t>Insurance, primarily self-insurance reserves</t>
  </si>
  <si>
    <t>Deferred rent</t>
  </si>
  <si>
    <t>Sales and use taxes</t>
  </si>
  <si>
    <t>Gift certificates and store credits</t>
  </si>
  <si>
    <t>Product return reserve</t>
  </si>
  <si>
    <t>Deferred revenue</t>
  </si>
  <si>
    <t>Audit and legal</t>
  </si>
  <si>
    <t>Accrued property and equipment additions</t>
  </si>
  <si>
    <t>Other</t>
  </si>
  <si>
    <t>Total accrued expenses and other current liabilities</t>
  </si>
  <si>
    <t>Line of Credit - Additional Information (Details) - USD ($)</t>
  </si>
  <si>
    <t>Sep. 26, 2018</t>
  </si>
  <si>
    <t>Feb. 01, 2018</t>
  </si>
  <si>
    <t>Mar. 25, 2016</t>
  </si>
  <si>
    <t>Line Of Credit Facility [Line Items]</t>
  </si>
  <si>
    <t>Minimum excess availability on Combined Loan Cap</t>
  </si>
  <si>
    <t>10.00%</t>
  </si>
  <si>
    <t>Minimum amount excess availability on Combined Loan Cap</t>
  </si>
  <si>
    <t>Payment of financing costs</t>
  </si>
  <si>
    <t>Outstanding borrowings under Credit Facility</t>
  </si>
  <si>
    <t>Letters of credit</t>
  </si>
  <si>
    <t>Line of credit availability</t>
  </si>
  <si>
    <t>Borrowings interest rate</t>
  </si>
  <si>
    <t>4.22%</t>
  </si>
  <si>
    <t>3.87%</t>
  </si>
  <si>
    <t>4.11%</t>
  </si>
  <si>
    <t>3.51%</t>
  </si>
  <si>
    <t>Line of credit, outstanding borrowings</t>
  </si>
  <si>
    <t>Line of credit borrowings during period</t>
  </si>
  <si>
    <t>Asset-based senior secured facilities committed period</t>
  </si>
  <si>
    <t>5 years</t>
  </si>
  <si>
    <t>Term Loan</t>
  </si>
  <si>
    <t>Loan available for borrowing</t>
  </si>
  <si>
    <t>Credit Facility Description of Variable Rate Basis</t>
  </si>
  <si>
    <t>The interest rate on the Term Loan is equal to a LIBOR rate plus 9.0%.</t>
  </si>
  <si>
    <t>Term Loan | Maximum</t>
  </si>
  <si>
    <t>Term Loan | London Interbank Offered Rate (LIBOR)</t>
  </si>
  <si>
    <t>Applicable margin rate</t>
  </si>
  <si>
    <t>9.00%</t>
  </si>
  <si>
    <t>Senior Secured Revolving Credit Facility</t>
  </si>
  <si>
    <t>Credit facility, maximum borrowing capacity</t>
  </si>
  <si>
    <t>Unused line fee under the Credit Facility</t>
  </si>
  <si>
    <t>0.25%</t>
  </si>
  <si>
    <t>The interest rate on outstanding borrowings is equal to, at the Company’s election, either 1) the lender’s base rate plus 0.50% or 2) a LIBOR rate plus 1.0%.</t>
  </si>
  <si>
    <t>Deferred financing costs</t>
  </si>
  <si>
    <t>Senior Secured Revolving Credit Facility | Base Rate</t>
  </si>
  <si>
    <t>0.50%</t>
  </si>
  <si>
    <t>Senior Secured Revolving Credit Facility | London Interbank Offered Rate (LIBOR)</t>
  </si>
  <si>
    <t>1.00%</t>
  </si>
  <si>
    <t>Senior Secured Revolving Credit Facility | Credit Facility</t>
  </si>
  <si>
    <t>Senior Secured Revolving Credit Facility | Term Loan</t>
  </si>
  <si>
    <t>Line of credit maturity date extension</t>
  </si>
  <si>
    <t>Jan. 31,
		2023</t>
  </si>
  <si>
    <t>ABL</t>
  </si>
  <si>
    <t>ABL | Base Rate | Minimum</t>
  </si>
  <si>
    <t>ABL | Base Rate | Maximum</t>
  </si>
  <si>
    <t>ABL | London Interbank Offered Rate (LIBOR) | Minimum</t>
  </si>
  <si>
    <t>1.50%</t>
  </si>
  <si>
    <t>ABL | London Interbank Offered Rate (LIBOR) | Maximum</t>
  </si>
  <si>
    <t>2.00%</t>
  </si>
  <si>
    <t>FILO Term Loan</t>
  </si>
  <si>
    <t>FILO Term Loan | Base Rate | Minimum</t>
  </si>
  <si>
    <t>2.25%</t>
  </si>
  <si>
    <t>FILO Term Loan | Base Rate | Maximum</t>
  </si>
  <si>
    <t>2.75%</t>
  </si>
  <si>
    <t>FILO Term Loan | London Interbank Offered Rate (LIBOR) | Minimum</t>
  </si>
  <si>
    <t>3.25%</t>
  </si>
  <si>
    <t>FILO Term Loan | London Interbank Offered Rate (LIBOR) | Maximum</t>
  </si>
  <si>
    <t>3.75%</t>
  </si>
  <si>
    <t>Long-Term Debt - Additional Information (Details) - USD ($)</t>
  </si>
  <si>
    <t>Jun. 06, 2017</t>
  </si>
  <si>
    <t>Jan. 31, 2015</t>
  </si>
  <si>
    <t>Jul. 16, 2018</t>
  </si>
  <si>
    <t>Apr. 07, 2017</t>
  </si>
  <si>
    <t>Debt Instrument [Line Items]</t>
  </si>
  <si>
    <t>Payments of Financing Costs</t>
  </si>
  <si>
    <t>Sale and leaseback, transaction date</t>
  </si>
  <si>
    <t>June 6, 2017</t>
  </si>
  <si>
    <t>Sale and leaseback transaction, financing agreement period</t>
  </si>
  <si>
    <t>3 years</t>
  </si>
  <si>
    <t>Sale and leaseback, description of assets</t>
  </si>
  <si>
    <t>certain furniture, fixtures and software</t>
  </si>
  <si>
    <t>Monthly payments for first 24 months</t>
  </si>
  <si>
    <t>Monthly payments under leaseback arrangement for 25 to 36 months</t>
  </si>
  <si>
    <t>Sale and leaseback, payment terms</t>
  </si>
  <si>
    <t>Monthly payments under the leaseback arrangement are $123,000 for the first 24 months and $48,000 for months 25 to 36.</t>
  </si>
  <si>
    <t>Principal outstanding</t>
  </si>
  <si>
    <t>Equipment Loan</t>
  </si>
  <si>
    <t>Principal outstanding under equipment note</t>
  </si>
  <si>
    <t>Equipment financing arrangement period</t>
  </si>
  <si>
    <t>Percentage of interest on equipment financing arrangement</t>
  </si>
  <si>
    <t>3.38%</t>
  </si>
  <si>
    <t>Monthly payments for equipment financing arrangement</t>
  </si>
  <si>
    <t>Debt instrument maturity date</t>
  </si>
  <si>
    <t>Dec. 31,
		2019</t>
  </si>
  <si>
    <t>Minimum | London Interbank Offered Rate (LIBOR) | ABL</t>
  </si>
  <si>
    <t>Minimum | London Interbank Offered Rate (LIBOR) | FILO Term Loan</t>
  </si>
  <si>
    <t>Minimum | Base Rate | ABL</t>
  </si>
  <si>
    <t>Minimum | Base Rate | FILO Term Loan</t>
  </si>
  <si>
    <t>Maximum | London Interbank Offered Rate (LIBOR) | ABL</t>
  </si>
  <si>
    <t>Maximum | London Interbank Offered Rate (LIBOR) | FILO Term Loan</t>
  </si>
  <si>
    <t>Maximum | Base Rate | ABL</t>
  </si>
  <si>
    <t>Maximum | Base Rate | FILO Term Loan</t>
  </si>
  <si>
    <t>Line of credit maturity date</t>
  </si>
  <si>
    <t>Proceeds from loan</t>
  </si>
  <si>
    <t>Additional loan available for borrowing</t>
  </si>
  <si>
    <t>Period of delivery to the lender</t>
  </si>
  <si>
    <t>45 days</t>
  </si>
  <si>
    <t>Additional loan amount borrowed</t>
  </si>
  <si>
    <t>Debt Instrument, frequency of periodic payment</t>
  </si>
  <si>
    <t>Quarterly</t>
  </si>
  <si>
    <t>Debt instrument, payment terms</t>
  </si>
  <si>
    <t>The Term Loan can be prepaid at the Company's option subject to certain restrictions and subject to a prepayment premium as follows: 1) if the prepayment occurs on or prior to the second anniversary of the Closing Date, the greater of??a) interest on the prepayment that would otherwise have been paid with the 24 month period following the Closing Date minus actual interest payments made through the prepayment date and b) 2% of the prepayment and 2) 2% of the prepayment amount if paid between the second and third anniversary of the Closing Date.</t>
  </si>
  <si>
    <t>Debt Instrument, frequency of periodic payment, commencing date</t>
  </si>
  <si>
    <t>Jul. 31,
		2018</t>
  </si>
  <si>
    <t>Dividends payment or share repurchases prohibition period</t>
  </si>
  <si>
    <t>Proceeds from equipment financing transaction</t>
  </si>
  <si>
    <t>Term Loan | Minimum</t>
  </si>
  <si>
    <t>Debt instruments, periodic payments, principal</t>
  </si>
  <si>
    <t>Prior Term Loan Agreement</t>
  </si>
  <si>
    <t>Mar. 25,
		2021</t>
  </si>
  <si>
    <t>Repayment of existing balance</t>
  </si>
  <si>
    <t>The interest rate on the Prior Term Loan was equal to a LIBOR rate (with a 1.0% LIBOR floor) plus 7.5%.</t>
  </si>
  <si>
    <t>Additional reserve against availability under credit facility that will be reduced for prepayment of term loan</t>
  </si>
  <si>
    <t>Loss on extinguishment of debt</t>
  </si>
  <si>
    <t>Prior Term Loan Agreement | London Interbank Offered Rate (LIBOR)</t>
  </si>
  <si>
    <t>7.50%</t>
  </si>
  <si>
    <t>Debt instrument, interest rate</t>
  </si>
  <si>
    <t>Prior Term Loan Agreement | Minimum</t>
  </si>
  <si>
    <t>Fair Value Measurements - Additional Information (Details) - USD ($) $ in Thousands</t>
  </si>
  <si>
    <t>Fair Value Balance Sheet Grouping Financial Statement Captions [Line Items]</t>
  </si>
  <si>
    <t>Cash equivalents held by the Company</t>
  </si>
  <si>
    <t>Annual variable interest rate</t>
  </si>
  <si>
    <t>Net Sales - Schedule of Disaggregation of Company's Net Sales by Major Source (Details) - USD ($) $ in Thousands</t>
  </si>
  <si>
    <t>Disaggregation of Revenue [Line Items]</t>
  </si>
  <si>
    <t>Total net sales</t>
  </si>
  <si>
    <t>Retail Stores [Member]</t>
  </si>
  <si>
    <t>Leased Departments [Member]</t>
  </si>
  <si>
    <t>Total Retail Locations [Member]</t>
  </si>
  <si>
    <t>Ecommerce [Member]</t>
  </si>
  <si>
    <t>Marketing Partnerships [Member]</t>
  </si>
  <si>
    <t>Wholesale and Franchisee [Member]</t>
  </si>
  <si>
    <t>Other Charges, Net - Additional Information (Details) - USD ($) $ in Thousands</t>
  </si>
  <si>
    <t>Other Charges Net Related To Proxy Solicitation And Proposed Merger And Management And Organizational Changes [Line Items]</t>
  </si>
  <si>
    <t>Charges related to proxy solicitation</t>
  </si>
  <si>
    <t>Charges related to Merger</t>
  </si>
  <si>
    <t>Charges related to management and organizational changes</t>
  </si>
  <si>
    <t>Orchestra-Premaman S.A., and Certain Other Affiliates of Orchestra</t>
  </si>
  <si>
    <t>Termination agreement entry date</t>
  </si>
  <si>
    <t>Jul. 27,
		2017</t>
  </si>
  <si>
    <t>Other Charges, Net - Summary of Net Charges Incurred in Proxy Solicitation and Proposed Merger and Management and Organizational Changes (Details) - USD ($) $ in Thousands</t>
  </si>
  <si>
    <t>Proxy Solicitation and Proposed Merger</t>
  </si>
  <si>
    <t>Proxy solicitation</t>
  </si>
  <si>
    <t>Proposed merger</t>
  </si>
  <si>
    <t>Total proxy solicitation and proposed merger</t>
  </si>
  <si>
    <t>Management and Organizational Changes</t>
  </si>
  <si>
    <t>Severance and related benefits</t>
  </si>
  <si>
    <t>Consulting fees</t>
  </si>
  <si>
    <t>Total management and organizational changes</t>
  </si>
  <si>
    <t>Total other charges, net</t>
  </si>
  <si>
    <t>Government Incentives - Additional Information (Details) $ in Thousands</t>
  </si>
  <si>
    <t>1 Months Ended</t>
  </si>
  <si>
    <t>12 Months Ended</t>
  </si>
  <si>
    <t>Apr. 29, 2017USD ($)</t>
  </si>
  <si>
    <t>Nov. 03, 2018USD ($)</t>
  </si>
  <si>
    <t>Oct. 28, 2017USD ($)</t>
  </si>
  <si>
    <t>Nov. 03, 2018USD ($)Job</t>
  </si>
  <si>
    <t>Jan. 28, 2017USD ($)</t>
  </si>
  <si>
    <t>Feb. 03, 2018USD ($)</t>
  </si>
  <si>
    <t>Government Incentive Assistance Program [Line Items]</t>
  </si>
  <si>
    <t>Deferred tax assets</t>
  </si>
  <si>
    <t>Grow New Jersey Assistance Program (Grow NJ)</t>
  </si>
  <si>
    <t>Income tax credits granted from state incentive package</t>
  </si>
  <si>
    <t>Transferrable income tax credit period</t>
  </si>
  <si>
    <t>10 years</t>
  </si>
  <si>
    <t>Government incentive assistance program award period</t>
  </si>
  <si>
    <t>Project development, eligible amount per new full time job</t>
  </si>
  <si>
    <t>Government incentive assistance program annual award limit</t>
  </si>
  <si>
    <t>Award compliance period</t>
  </si>
  <si>
    <t>Award Compliance Description</t>
  </si>
  <si>
    <t>After the end of the ten-year Grow NJ award earnings period there is a five-year compliance period during which the Company must maintain the average of its annual eligible jobs certified during the preceding ten years or a pro-rata amount up to one-tenth of the previously awarded income tax credits would be subject to recapture and repayment to the State of New Jersey annually during the five-year compliance period.</t>
  </si>
  <si>
    <t>Agreement to sell annual income tax credits awarded, Description</t>
  </si>
  <si>
    <t>75% or more</t>
  </si>
  <si>
    <t>Cash proceeds net of costs from government incentive assistance program</t>
  </si>
  <si>
    <t>Income tax credits earned from state incentive package</t>
  </si>
  <si>
    <t>Cost reduction related to award</t>
  </si>
  <si>
    <t>Grow New Jersey Assistance Program (Grow NJ) | Minimum</t>
  </si>
  <si>
    <t>Government incentive assistance program number of eligible jobs | Job</t>
  </si>
  <si>
    <t>Income Taxes - Additional Information (Details)</t>
  </si>
  <si>
    <t>11 Months Ended</t>
  </si>
  <si>
    <t>Dec. 31, 2017</t>
  </si>
  <si>
    <t>Corporate tax rate</t>
  </si>
  <si>
    <t>21.00%</t>
  </si>
  <si>
    <t>35.00%</t>
  </si>
  <si>
    <t>33.70%</t>
  </si>
  <si>
    <t>Equity Award Plans - Additional Information (Details) - shares</t>
  </si>
  <si>
    <t>Share Based Compensation Arrangement By Share Based Payment Award [Line Items]</t>
  </si>
  <si>
    <t>Number of stock options granted with exercise price less than fair market value on grant date</t>
  </si>
  <si>
    <t>Non-employee director</t>
  </si>
  <si>
    <t>Share-based payment award, vesting period</t>
  </si>
  <si>
    <t>1 year</t>
  </si>
  <si>
    <t>Restricted stock, shares vested</t>
  </si>
  <si>
    <t>2005 Plan</t>
  </si>
  <si>
    <t>Options to be issued</t>
  </si>
  <si>
    <t>Common stock shares issued, restricted stock units or deferred stock units</t>
  </si>
  <si>
    <t>Common stock available for grant</t>
  </si>
  <si>
    <t>Target cumulative performance-based restricted stock units available for future declaration</t>
  </si>
  <si>
    <t>Maximum cumulative restricted stock units available for future declaration</t>
  </si>
  <si>
    <t>2005 Plan | Employee Stock Option</t>
  </si>
  <si>
    <t>4 years</t>
  </si>
  <si>
    <t>Share-based payment award, expiration period</t>
  </si>
  <si>
    <t>2005 Plan | Restricted Stock</t>
  </si>
  <si>
    <t>Awards that may be issued</t>
  </si>
  <si>
    <t>2005 Plan | Performance-Based Awards</t>
  </si>
  <si>
    <t>Performance period</t>
  </si>
  <si>
    <t>2005 Plan | Maximum | Restricted Stock and Time-Based RSU</t>
  </si>
  <si>
    <t>2005 Plan | Minimum | Restricted Stock and Time-Based RSU</t>
  </si>
  <si>
    <t>Non-executive chairman</t>
  </si>
  <si>
    <t>Equity Award Plans - Stock Option Activity for All Plans (Details) $ / shares in Units, shares in Thousands, $ in Thousands</t>
  </si>
  <si>
    <t>Nov. 03, 2018USD ($)$ / sharesshares</t>
  </si>
  <si>
    <t>Outstanding Stock Options, Beginning balance | shares</t>
  </si>
  <si>
    <t>Outstanding Stock Options, Granted | shares</t>
  </si>
  <si>
    <t>Outstanding Stock Options, Forfeited | shares</t>
  </si>
  <si>
    <t>Outstanding Stock Options, Ending balance | shares</t>
  </si>
  <si>
    <t>Outstanding Stock Options, Exercisable | shares</t>
  </si>
  <si>
    <t>Weighted Average Exercise Price, Beginning balance | $ / shares</t>
  </si>
  <si>
    <t>Weighted Average Exercise Price, Granted | $ / shares</t>
  </si>
  <si>
    <t>Weighted Average Exercise Price, Forfeited | $ / shares</t>
  </si>
  <si>
    <t>Weighted Average Exercise Price, Ending balance | $ / shares</t>
  </si>
  <si>
    <t>Weighted Average Exercise Price, Exercisable | $ / shares</t>
  </si>
  <si>
    <t>Weighted Average Remaining Life, Outstanding</t>
  </si>
  <si>
    <t>8 years 4 months 24 days</t>
  </si>
  <si>
    <t>Weighted Average Remaining Life, Exercisable</t>
  </si>
  <si>
    <t>6 years 7 months 6 days</t>
  </si>
  <si>
    <t>Aggregate Intrinsic Value, Ending balance | $</t>
  </si>
  <si>
    <t>Equity Award Plans - Summarizes Information about Stock Options Outstanding (Details) shares in Thousands</t>
  </si>
  <si>
    <t>Nov. 03, 2018$ / sharesshares</t>
  </si>
  <si>
    <t>2.65 to $ 5.00</t>
  </si>
  <si>
    <t>Share Based Compensation Shares Authorized Under Stock Option Plans Exercise Price Range [Line Items]</t>
  </si>
  <si>
    <t>Range of Exercise Prices, lower range</t>
  </si>
  <si>
    <t>Range of Exercise Prices, upper range</t>
  </si>
  <si>
    <t>Stock Options Outstanding, Number Outstanding | shares</t>
  </si>
  <si>
    <t>Stock Options Outstanding, Weighted Average Remaining Life</t>
  </si>
  <si>
    <t>9 years 6 months</t>
  </si>
  <si>
    <t>Stock Options Outstanding, Weighted Average Exercise Price</t>
  </si>
  <si>
    <t>5.01 to 10.00</t>
  </si>
  <si>
    <t>Stock Options Exercisable, Number Exercisable | shares</t>
  </si>
  <si>
    <t>Stock Options Exercisable, Weighted Average Exercise Price</t>
  </si>
  <si>
    <t>10.01 to 31.38</t>
  </si>
  <si>
    <t>5 years 9 months 18 days</t>
  </si>
  <si>
    <t>2.65 to $31.38</t>
  </si>
  <si>
    <t>Equity Award Plans - Restricted Stock Activity (Details) shares in Thousands</t>
  </si>
  <si>
    <t>Restricted stock activity for the 2005 Plan</t>
  </si>
  <si>
    <t>Outstanding Restricted Shares, Unvested, beginning balance | shares</t>
  </si>
  <si>
    <t>Outstanding Restricted Shares, Granted | shares</t>
  </si>
  <si>
    <t>Outstanding Restricted Shares, Vested | shares</t>
  </si>
  <si>
    <t>Outstanding Restricted Shares, Forfeited | shares</t>
  </si>
  <si>
    <t>Outstanding Restricted Shares, Unvested, ending balance | shares</t>
  </si>
  <si>
    <t>Weighted Average Grant Date Fair Value, Unvested, beginning balance | $ / shares</t>
  </si>
  <si>
    <t>Weighted Average Grant Date Fair Value, Granted | $ / shares</t>
  </si>
  <si>
    <t>Weighted Average Grant Date Fair Value, Vested | $ / shares</t>
  </si>
  <si>
    <t>Weighted Average Grant Date Fair Value, Forfeited | $ / shares</t>
  </si>
  <si>
    <t>Weighted Average Grant Date Fair Value, Unvested, ending balance | $ / shares</t>
  </si>
  <si>
    <t>Recent Accounting Pronouncements and Change in Accounting Principle - Impact of Adoption on Consolidated Balance Sheet (Details) - USD ($) $ in Thousands</t>
  </si>
  <si>
    <t>Revenue Initial Application Period Cumulative Effect Transition [Line Items]</t>
  </si>
  <si>
    <t>ASU 2014-09 | ASU 2014-09 Effect</t>
  </si>
  <si>
    <t>ASU 2014-09 | Excluding ASU 2014-09 Effect</t>
  </si>
  <si>
    <t>Segment and Enterprise Wide Disclosures - Additional Information (Details)</t>
  </si>
  <si>
    <t>Nov. 03, 2018SegmentCustomer</t>
  </si>
  <si>
    <t>Disclosure Segment And Enterprise Wide Disclosures Additional Information Detail [Abstract]</t>
  </si>
  <si>
    <t>Number of operating segment | Segment</t>
  </si>
  <si>
    <t>Number of customer who represented more than 10% of net sales | Customer</t>
  </si>
  <si>
    <t>Segment and Enterprise Wide Disclosures - Operations by Geographic Area (Details) - USD ($) $ in Thousands</t>
  </si>
  <si>
    <t>United States</t>
  </si>
  <si>
    <t>Long-Lived Assets</t>
  </si>
  <si>
    <t>Foreign</t>
  </si>
  <si>
    <t>Interest Expense, Net - Interest Expense, Net (Details) - USD ($) $ in Thousands</t>
  </si>
  <si>
    <t>Interest expense</t>
  </si>
  <si>
    <t>Interest incom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96985</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14447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63</v>
      </c>
    </row>
    <row r="4" spans="1:2">
      <c r="A4" s="4" t="s">
        <v>3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47</v>
      </c>
      <c r="C3" s="7" t="n">
        <v>1635</v>
      </c>
    </row>
    <row r="4" spans="1:3">
      <c r="A4" s="4" t="s">
        <v>31</v>
      </c>
      <c r="B4" s="5" t="n">
        <v>7261</v>
      </c>
      <c r="C4" s="5" t="n">
        <v>6692</v>
      </c>
    </row>
    <row r="5" spans="1:3">
      <c r="A5" s="4" t="s">
        <v>32</v>
      </c>
      <c r="B5" s="5" t="n">
        <v>79054</v>
      </c>
      <c r="C5" s="5" t="n">
        <v>71256</v>
      </c>
    </row>
    <row r="6" spans="1:3">
      <c r="A6" s="4" t="s">
        <v>33</v>
      </c>
      <c r="B6" s="5" t="n">
        <v>10270</v>
      </c>
      <c r="C6" s="5" t="n">
        <v>11522</v>
      </c>
    </row>
    <row r="7" spans="1:3">
      <c r="A7" s="4" t="s">
        <v>34</v>
      </c>
      <c r="B7" s="5" t="n">
        <v>97832</v>
      </c>
      <c r="C7" s="5" t="n">
        <v>91105</v>
      </c>
    </row>
    <row r="8" spans="1:3">
      <c r="A8" s="4" t="s">
        <v>35</v>
      </c>
      <c r="B8" s="5" t="n">
        <v>55158</v>
      </c>
      <c r="C8" s="5" t="n">
        <v>66146</v>
      </c>
    </row>
    <row r="9" spans="1:3">
      <c r="A9" s="3" t="s">
        <v>36</v>
      </c>
    </row>
    <row r="10" spans="1:3">
      <c r="A10" s="4" t="s">
        <v>37</v>
      </c>
      <c r="B10" s="5" t="n">
        <v>383</v>
      </c>
      <c r="C10" s="5" t="n">
        <v>450</v>
      </c>
    </row>
    <row r="11" spans="1:3">
      <c r="A11" s="4" t="s">
        <v>38</v>
      </c>
      <c r="B11" s="5" t="n">
        <v>863</v>
      </c>
      <c r="C11" s="5" t="n">
        <v>953</v>
      </c>
    </row>
    <row r="12" spans="1:3">
      <c r="A12" s="4" t="s">
        <v>39</v>
      </c>
      <c r="B12" s="5" t="n">
        <v>4805</v>
      </c>
      <c r="C12" s="5" t="n">
        <v>2829</v>
      </c>
    </row>
    <row r="13" spans="1:3">
      <c r="A13" s="4" t="s">
        <v>40</v>
      </c>
      <c r="B13" s="5" t="n">
        <v>1064</v>
      </c>
      <c r="C13" s="5" t="n">
        <v>1099</v>
      </c>
    </row>
    <row r="14" spans="1:3">
      <c r="A14" s="4" t="s">
        <v>41</v>
      </c>
      <c r="B14" s="5" t="n">
        <v>7115</v>
      </c>
      <c r="C14" s="5" t="n">
        <v>5331</v>
      </c>
    </row>
    <row r="15" spans="1:3">
      <c r="A15" s="4" t="s">
        <v>42</v>
      </c>
      <c r="B15" s="5" t="n">
        <v>160105</v>
      </c>
      <c r="C15" s="5" t="n">
        <v>162582</v>
      </c>
    </row>
    <row r="16" spans="1:3">
      <c r="A16" s="3" t="s">
        <v>43</v>
      </c>
    </row>
    <row r="17" spans="1:3">
      <c r="A17" s="4" t="s">
        <v>44</v>
      </c>
      <c r="B17" s="5" t="n">
        <v>21700</v>
      </c>
      <c r="C17" s="5" t="n">
        <v>8000</v>
      </c>
    </row>
    <row r="18" spans="1:3">
      <c r="A18" s="4" t="s">
        <v>45</v>
      </c>
      <c r="B18" s="5" t="n">
        <v>4729</v>
      </c>
      <c r="C18" s="5" t="n">
        <v>4780</v>
      </c>
    </row>
    <row r="19" spans="1:3">
      <c r="A19" s="4" t="s">
        <v>46</v>
      </c>
      <c r="B19" s="5" t="n">
        <v>25767</v>
      </c>
      <c r="C19" s="5" t="n">
        <v>30949</v>
      </c>
    </row>
    <row r="20" spans="1:3">
      <c r="A20" s="4" t="s">
        <v>47</v>
      </c>
      <c r="B20" s="5" t="n">
        <v>30988</v>
      </c>
      <c r="C20" s="5" t="n">
        <v>31661</v>
      </c>
    </row>
    <row r="21" spans="1:3">
      <c r="A21" s="4" t="s">
        <v>48</v>
      </c>
      <c r="B21" s="5" t="n">
        <v>83184</v>
      </c>
      <c r="C21" s="5" t="n">
        <v>75390</v>
      </c>
    </row>
    <row r="22" spans="1:3">
      <c r="A22" s="4" t="s">
        <v>49</v>
      </c>
      <c r="B22" s="5" t="n">
        <v>22704</v>
      </c>
      <c r="C22" s="5" t="n">
        <v>23809</v>
      </c>
    </row>
    <row r="23" spans="1:3">
      <c r="A23" s="4" t="s">
        <v>50</v>
      </c>
      <c r="B23" s="5" t="n">
        <v>20856</v>
      </c>
      <c r="C23" s="5" t="n">
        <v>22715</v>
      </c>
    </row>
    <row r="24" spans="1:3">
      <c r="A24" s="4" t="s">
        <v>51</v>
      </c>
      <c r="B24" s="5" t="n">
        <v>126744</v>
      </c>
      <c r="C24" s="5" t="n">
        <v>121914</v>
      </c>
    </row>
    <row r="25" spans="1:3">
      <c r="A25" s="4" t="s">
        <v>52</v>
      </c>
      <c r="B25" s="4" t="s">
        <v>53</v>
      </c>
      <c r="C25" s="4" t="s">
        <v>53</v>
      </c>
    </row>
    <row r="26" spans="1:3">
      <c r="A26" s="3" t="s">
        <v>54</v>
      </c>
    </row>
    <row r="27" spans="1:3">
      <c r="A27" s="4" t="s">
        <v>55</v>
      </c>
      <c r="B27" s="4" t="s">
        <v>53</v>
      </c>
      <c r="C27" s="4" t="s">
        <v>53</v>
      </c>
    </row>
    <row r="28" spans="1:3">
      <c r="A28" s="4" t="s">
        <v>56</v>
      </c>
      <c r="B28" s="5" t="n">
        <v>145</v>
      </c>
      <c r="C28" s="5" t="n">
        <v>147</v>
      </c>
    </row>
    <row r="29" spans="1:3">
      <c r="A29" s="4" t="s">
        <v>57</v>
      </c>
      <c r="B29" s="5" t="n">
        <v>107482</v>
      </c>
      <c r="C29" s="5" t="n">
        <v>106865</v>
      </c>
    </row>
    <row r="30" spans="1:3">
      <c r="A30" s="4" t="s">
        <v>58</v>
      </c>
      <c r="B30" s="5" t="n">
        <v>-74192</v>
      </c>
      <c r="C30" s="5" t="n">
        <v>-66274</v>
      </c>
    </row>
    <row r="31" spans="1:3">
      <c r="A31" s="4" t="s">
        <v>59</v>
      </c>
      <c r="B31" s="5" t="n">
        <v>-74</v>
      </c>
      <c r="C31" s="5" t="n">
        <v>-70</v>
      </c>
    </row>
    <row r="32" spans="1:3">
      <c r="A32" s="4" t="s">
        <v>60</v>
      </c>
      <c r="B32" s="5" t="n">
        <v>33361</v>
      </c>
      <c r="C32" s="5" t="n">
        <v>40668</v>
      </c>
    </row>
    <row r="33" spans="1:3">
      <c r="A33" s="4" t="s">
        <v>61</v>
      </c>
      <c r="B33" s="7" t="n">
        <v>160105</v>
      </c>
      <c r="C33" s="7" t="n">
        <v>1625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63</v>
      </c>
    </row>
    <row r="4" spans="1:2">
      <c r="A4" s="4" t="s">
        <v>3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66</v>
      </c>
    </row>
    <row r="4" spans="1:2">
      <c r="A4" s="4" t="s">
        <v>165</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8</v>
      </c>
    </row>
    <row r="2" spans="1:3">
      <c r="A2" s="3" t="s">
        <v>63</v>
      </c>
    </row>
    <row r="3" spans="1:3">
      <c r="A3" s="4" t="s">
        <v>64</v>
      </c>
      <c r="B3" s="7" t="n">
        <v>106276</v>
      </c>
      <c r="C3" s="7" t="n">
        <v>98024</v>
      </c>
    </row>
    <row r="4" spans="1:3">
      <c r="A4" s="4" t="s">
        <v>65</v>
      </c>
      <c r="B4" s="5" t="n">
        <v>898</v>
      </c>
      <c r="C4" s="5" t="n">
        <v>829</v>
      </c>
    </row>
    <row r="5" spans="1:3">
      <c r="A5" s="4" t="s">
        <v>66</v>
      </c>
      <c r="B5" s="7" t="n">
        <v>1027</v>
      </c>
      <c r="C5" s="7" t="n">
        <v>907</v>
      </c>
    </row>
    <row r="6" spans="1:3">
      <c r="A6" s="4" t="s">
        <v>67</v>
      </c>
      <c r="B6" s="5" t="n">
        <v>1656381</v>
      </c>
      <c r="C6" s="5" t="n">
        <v>1656381</v>
      </c>
    </row>
    <row r="7" spans="1:3">
      <c r="A7" s="4" t="s">
        <v>68</v>
      </c>
      <c r="B7" s="5" t="n">
        <v>0</v>
      </c>
      <c r="C7" s="5" t="n">
        <v>0</v>
      </c>
    </row>
    <row r="8" spans="1:3">
      <c r="A8" s="4" t="s">
        <v>69</v>
      </c>
      <c r="B8" s="8" t="n">
        <v>0.01</v>
      </c>
      <c r="C8" s="8" t="n">
        <v>0.01</v>
      </c>
    </row>
    <row r="9" spans="1:3">
      <c r="A9" s="4" t="s">
        <v>70</v>
      </c>
      <c r="B9" s="5" t="n">
        <v>20000000</v>
      </c>
      <c r="C9" s="5" t="n">
        <v>20000000</v>
      </c>
    </row>
    <row r="10" spans="1:3">
      <c r="A10" s="4" t="s">
        <v>71</v>
      </c>
      <c r="B10" s="5" t="n">
        <v>14447524</v>
      </c>
      <c r="C10" s="5" t="n">
        <v>14684117</v>
      </c>
    </row>
    <row r="11" spans="1:3">
      <c r="A11" s="4" t="s">
        <v>72</v>
      </c>
      <c r="B11" s="5" t="n">
        <v>14447524</v>
      </c>
      <c r="C11" s="5" t="n">
        <v>146841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89</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4" t="s">
        <v>230</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198</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01</v>
      </c>
    </row>
    <row r="4" spans="1:2">
      <c r="A4" s="4" t="s">
        <v>200</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74</v>
      </c>
      <c r="D1" s="2" t="s">
        <v>1</v>
      </c>
    </row>
    <row r="2" spans="1:5">
      <c r="B2" s="2" t="s">
        <v>2</v>
      </c>
      <c r="C2" s="2" t="s">
        <v>75</v>
      </c>
      <c r="D2" s="2" t="s">
        <v>2</v>
      </c>
      <c r="E2" s="2" t="s">
        <v>75</v>
      </c>
    </row>
    <row r="3" spans="1:5">
      <c r="A3" s="3" t="s">
        <v>158</v>
      </c>
    </row>
    <row r="4" spans="1:5">
      <c r="A4" s="4" t="s">
        <v>239</v>
      </c>
      <c r="B4" s="7" t="n">
        <v>-4114</v>
      </c>
      <c r="C4" s="7" t="n">
        <v>-7523</v>
      </c>
      <c r="D4" s="7" t="n">
        <v>-7925</v>
      </c>
      <c r="E4" s="7" t="n">
        <v>-11439</v>
      </c>
    </row>
    <row r="5" spans="1:5">
      <c r="A5" s="4" t="s">
        <v>240</v>
      </c>
      <c r="B5" s="5" t="n">
        <v>13895</v>
      </c>
      <c r="C5" s="5" t="n">
        <v>13800</v>
      </c>
      <c r="D5" s="5" t="n">
        <v>13867</v>
      </c>
      <c r="E5" s="5" t="n">
        <v>13777</v>
      </c>
    </row>
    <row r="6" spans="1:5">
      <c r="A6" s="4" t="s">
        <v>241</v>
      </c>
      <c r="B6" s="8" t="n">
        <v>-0.3</v>
      </c>
      <c r="C6" s="8" t="n">
        <v>-0.55</v>
      </c>
      <c r="D6" s="8" t="n">
        <v>-0.57</v>
      </c>
      <c r="E6" s="8" t="n">
        <v>-0.8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74</v>
      </c>
      <c r="D1" s="2" t="s">
        <v>1</v>
      </c>
    </row>
    <row r="2" spans="1:5">
      <c r="B2" s="2" t="s">
        <v>2</v>
      </c>
      <c r="C2" s="2" t="s">
        <v>75</v>
      </c>
      <c r="D2" s="2" t="s">
        <v>2</v>
      </c>
      <c r="E2" s="2" t="s">
        <v>75</v>
      </c>
    </row>
    <row r="3" spans="1:5">
      <c r="A3" s="3" t="s">
        <v>243</v>
      </c>
    </row>
    <row r="4" spans="1:5">
      <c r="A4" s="4" t="s">
        <v>244</v>
      </c>
      <c r="B4" s="5" t="n">
        <v>436000</v>
      </c>
      <c r="C4" s="5" t="n">
        <v>804000</v>
      </c>
      <c r="D4" s="5" t="n">
        <v>1130000</v>
      </c>
      <c r="E4" s="5" t="n">
        <v>1604000</v>
      </c>
    </row>
    <row r="5" spans="1:5">
      <c r="A5" s="4" t="s">
        <v>245</v>
      </c>
      <c r="B5" s="5" t="n">
        <v>13895000</v>
      </c>
      <c r="C5" s="5" t="n">
        <v>13800000</v>
      </c>
      <c r="D5" s="5" t="n">
        <v>13867000</v>
      </c>
      <c r="E5" s="5" t="n">
        <v>13777000</v>
      </c>
    </row>
    <row r="6" spans="1:5">
      <c r="A6" s="4" t="s">
        <v>107</v>
      </c>
      <c r="D6" s="7" t="n">
        <v>7</v>
      </c>
      <c r="E6" s="7" t="n">
        <v>15</v>
      </c>
    </row>
    <row r="7" spans="1:5">
      <c r="A7" s="4" t="s">
        <v>246</v>
      </c>
    </row>
    <row r="8" spans="1:5">
      <c r="A8" s="3" t="s">
        <v>243</v>
      </c>
    </row>
    <row r="9" spans="1:5">
      <c r="A9" s="4" t="s">
        <v>245</v>
      </c>
      <c r="B9" s="5" t="n">
        <v>14186000</v>
      </c>
      <c r="C9" s="5" t="n">
        <v>13811000</v>
      </c>
      <c r="D9" s="5" t="n">
        <v>14159000</v>
      </c>
      <c r="E9" s="5" t="n">
        <v>13797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7</v>
      </c>
      <c r="B1" s="2" t="s">
        <v>2</v>
      </c>
      <c r="C1" s="2" t="s">
        <v>28</v>
      </c>
    </row>
    <row r="2" spans="1:3">
      <c r="A2" s="3" t="s">
        <v>161</v>
      </c>
    </row>
    <row r="3" spans="1:3">
      <c r="A3" s="4" t="s">
        <v>248</v>
      </c>
      <c r="B3" s="7" t="n">
        <v>166</v>
      </c>
      <c r="C3" s="7" t="n">
        <v>1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9</v>
      </c>
      <c r="B1" s="2" t="s">
        <v>2</v>
      </c>
      <c r="C1" s="2" t="s">
        <v>28</v>
      </c>
    </row>
    <row r="2" spans="1:3">
      <c r="A2" s="3" t="s">
        <v>163</v>
      </c>
    </row>
    <row r="3" spans="1:3">
      <c r="A3" s="4" t="s">
        <v>250</v>
      </c>
      <c r="B3" s="7" t="n">
        <v>78711</v>
      </c>
      <c r="C3" s="7" t="n">
        <v>70687</v>
      </c>
    </row>
    <row r="4" spans="1:3">
      <c r="A4" s="4" t="s">
        <v>251</v>
      </c>
      <c r="B4" s="5" t="n">
        <v>142</v>
      </c>
      <c r="C4" s="5" t="n">
        <v>182</v>
      </c>
    </row>
    <row r="5" spans="1:3">
      <c r="A5" s="4" t="s">
        <v>252</v>
      </c>
      <c r="B5" s="5" t="n">
        <v>201</v>
      </c>
      <c r="C5" s="5" t="n">
        <v>387</v>
      </c>
    </row>
    <row r="6" spans="1:3">
      <c r="A6" s="4" t="s">
        <v>100</v>
      </c>
      <c r="B6" s="7" t="n">
        <v>79054</v>
      </c>
      <c r="C6" s="7" t="n">
        <v>712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8</v>
      </c>
    </row>
    <row r="2" spans="1:3">
      <c r="A2" s="3" t="s">
        <v>254</v>
      </c>
    </row>
    <row r="3" spans="1:3">
      <c r="A3" s="4" t="s">
        <v>255</v>
      </c>
      <c r="B3" s="7" t="n">
        <v>6256</v>
      </c>
      <c r="C3" s="7" t="n">
        <v>7133</v>
      </c>
    </row>
    <row r="4" spans="1:3">
      <c r="A4" s="4" t="s">
        <v>256</v>
      </c>
      <c r="B4" s="5" t="n">
        <v>4866</v>
      </c>
      <c r="C4" s="5" t="n">
        <v>3244</v>
      </c>
    </row>
    <row r="5" spans="1:3">
      <c r="A5" s="4" t="s">
        <v>257</v>
      </c>
      <c r="B5" s="5" t="n">
        <v>3858</v>
      </c>
      <c r="C5" s="5" t="n">
        <v>5048</v>
      </c>
    </row>
    <row r="6" spans="1:3">
      <c r="A6" s="4" t="s">
        <v>258</v>
      </c>
      <c r="B6" s="5" t="n">
        <v>2983</v>
      </c>
      <c r="C6" s="5" t="n">
        <v>3211</v>
      </c>
    </row>
    <row r="7" spans="1:3">
      <c r="A7" s="4" t="s">
        <v>259</v>
      </c>
      <c r="B7" s="5" t="n">
        <v>2827</v>
      </c>
      <c r="C7" s="5" t="n">
        <v>2638</v>
      </c>
    </row>
    <row r="8" spans="1:3">
      <c r="A8" s="4" t="s">
        <v>260</v>
      </c>
      <c r="B8" s="5" t="n">
        <v>2832</v>
      </c>
      <c r="C8" s="5" t="n">
        <v>3385</v>
      </c>
    </row>
    <row r="9" spans="1:3">
      <c r="A9" s="4" t="s">
        <v>261</v>
      </c>
      <c r="B9" s="5" t="n">
        <v>2298</v>
      </c>
      <c r="C9" s="5" t="n">
        <v>2799</v>
      </c>
    </row>
    <row r="10" spans="1:3">
      <c r="A10" s="4" t="s">
        <v>262</v>
      </c>
      <c r="B10" s="5" t="n">
        <v>1668</v>
      </c>
      <c r="C10" s="5" t="n">
        <v>1001</v>
      </c>
    </row>
    <row r="11" spans="1:3">
      <c r="A11" s="4" t="s">
        <v>263</v>
      </c>
      <c r="B11" s="5" t="n">
        <v>1399</v>
      </c>
      <c r="C11" s="5" t="n">
        <v>714</v>
      </c>
    </row>
    <row r="12" spans="1:3">
      <c r="A12" s="4" t="s">
        <v>264</v>
      </c>
      <c r="B12" s="5" t="n">
        <v>185</v>
      </c>
      <c r="C12" s="5" t="n">
        <v>218</v>
      </c>
    </row>
    <row r="13" spans="1:3">
      <c r="A13" s="4" t="s">
        <v>265</v>
      </c>
      <c r="B13" s="5" t="n">
        <v>1816</v>
      </c>
      <c r="C13" s="5" t="n">
        <v>2270</v>
      </c>
    </row>
    <row r="14" spans="1:3">
      <c r="A14" s="4" t="s">
        <v>266</v>
      </c>
      <c r="B14" s="7" t="n">
        <v>30988</v>
      </c>
      <c r="C14" s="7" t="n">
        <v>316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73</v>
      </c>
      <c r="B1" s="2" t="s">
        <v>74</v>
      </c>
      <c r="D1" s="2" t="s">
        <v>1</v>
      </c>
    </row>
    <row r="2" spans="1:5">
      <c r="B2" s="2" t="s">
        <v>2</v>
      </c>
      <c r="C2" s="2" t="s">
        <v>75</v>
      </c>
      <c r="D2" s="2" t="s">
        <v>2</v>
      </c>
      <c r="E2" s="2" t="s">
        <v>75</v>
      </c>
    </row>
    <row r="3" spans="1:5">
      <c r="A3" s="3" t="s">
        <v>76</v>
      </c>
    </row>
    <row r="4" spans="1:5">
      <c r="A4" s="4" t="s">
        <v>77</v>
      </c>
      <c r="B4" s="7" t="n">
        <v>92837</v>
      </c>
      <c r="C4" s="7" t="n">
        <v>96354</v>
      </c>
      <c r="D4" s="7" t="n">
        <v>292459</v>
      </c>
      <c r="E4" s="7" t="n">
        <v>301060</v>
      </c>
    </row>
    <row r="5" spans="1:5">
      <c r="A5" s="4" t="s">
        <v>78</v>
      </c>
      <c r="B5" s="4" t="s">
        <v>79</v>
      </c>
      <c r="C5" s="4" t="s">
        <v>79</v>
      </c>
      <c r="D5" s="4" t="s">
        <v>79</v>
      </c>
      <c r="E5" s="4" t="s">
        <v>79</v>
      </c>
    </row>
    <row r="6" spans="1:5">
      <c r="A6" s="4" t="s">
        <v>80</v>
      </c>
      <c r="B6" s="7" t="n">
        <v>44181</v>
      </c>
      <c r="C6" s="7" t="n">
        <v>45453</v>
      </c>
      <c r="D6" s="7" t="n">
        <v>138535</v>
      </c>
      <c r="E6" s="7" t="n">
        <v>140167</v>
      </c>
    </row>
    <row r="7" spans="1:5">
      <c r="A7" s="4" t="s">
        <v>81</v>
      </c>
      <c r="B7" s="4" t="s">
        <v>79</v>
      </c>
      <c r="C7" s="4" t="s">
        <v>79</v>
      </c>
      <c r="D7" s="4" t="s">
        <v>79</v>
      </c>
      <c r="E7" s="4" t="s">
        <v>79</v>
      </c>
    </row>
    <row r="8" spans="1:5">
      <c r="A8" s="4" t="s">
        <v>82</v>
      </c>
      <c r="B8" s="7" t="n">
        <v>48656</v>
      </c>
      <c r="C8" s="7" t="n">
        <v>50901</v>
      </c>
      <c r="D8" s="7" t="n">
        <v>153924</v>
      </c>
      <c r="E8" s="7" t="n">
        <v>160893</v>
      </c>
    </row>
    <row r="9" spans="1:5">
      <c r="A9" s="4" t="s">
        <v>83</v>
      </c>
      <c r="B9" s="5" t="n">
        <v>48629</v>
      </c>
      <c r="C9" s="5" t="n">
        <v>53234</v>
      </c>
      <c r="D9" s="5" t="n">
        <v>150581</v>
      </c>
      <c r="E9" s="5" t="n">
        <v>161689</v>
      </c>
    </row>
    <row r="10" spans="1:5">
      <c r="A10" s="4" t="s">
        <v>84</v>
      </c>
      <c r="B10" s="5" t="n">
        <v>1028</v>
      </c>
      <c r="C10" s="5" t="n">
        <v>1011</v>
      </c>
      <c r="D10" s="5" t="n">
        <v>2669</v>
      </c>
      <c r="E10" s="5" t="n">
        <v>3649</v>
      </c>
    </row>
    <row r="11" spans="1:5">
      <c r="A11" s="4" t="s">
        <v>85</v>
      </c>
      <c r="B11" s="5" t="n">
        <v>1825</v>
      </c>
      <c r="C11" s="5" t="n">
        <v>3100</v>
      </c>
      <c r="D11" s="5" t="n">
        <v>4898</v>
      </c>
      <c r="E11" s="5" t="n">
        <v>3746</v>
      </c>
    </row>
    <row r="12" spans="1:5">
      <c r="A12" s="4" t="s">
        <v>86</v>
      </c>
      <c r="B12" s="5" t="n">
        <v>-2826</v>
      </c>
      <c r="C12" s="5" t="n">
        <v>-6444</v>
      </c>
      <c r="D12" s="5" t="n">
        <v>-4224</v>
      </c>
      <c r="E12" s="5" t="n">
        <v>-8191</v>
      </c>
    </row>
    <row r="13" spans="1:5">
      <c r="A13" s="4" t="s">
        <v>87</v>
      </c>
      <c r="B13" s="5" t="n">
        <v>1232</v>
      </c>
      <c r="C13" s="5" t="n">
        <v>1006</v>
      </c>
      <c r="D13" s="5" t="n">
        <v>3533</v>
      </c>
      <c r="E13" s="5" t="n">
        <v>2989</v>
      </c>
    </row>
    <row r="14" spans="1:5">
      <c r="A14" s="4" t="s">
        <v>88</v>
      </c>
      <c r="B14" s="5" t="n">
        <v>-4058</v>
      </c>
      <c r="C14" s="5" t="n">
        <v>-7450</v>
      </c>
      <c r="D14" s="5" t="n">
        <v>-7757</v>
      </c>
      <c r="E14" s="5" t="n">
        <v>-11180</v>
      </c>
    </row>
    <row r="15" spans="1:5">
      <c r="A15" s="4" t="s">
        <v>89</v>
      </c>
      <c r="B15" s="5" t="n">
        <v>56</v>
      </c>
      <c r="C15" s="5" t="n">
        <v>73</v>
      </c>
      <c r="D15" s="5" t="n">
        <v>168</v>
      </c>
      <c r="E15" s="5" t="n">
        <v>259</v>
      </c>
    </row>
    <row r="16" spans="1:5">
      <c r="A16" s="4" t="s">
        <v>90</v>
      </c>
      <c r="B16" s="7" t="n">
        <v>-4114</v>
      </c>
      <c r="C16" s="7" t="n">
        <v>-7523</v>
      </c>
      <c r="D16" s="7" t="n">
        <v>-7925</v>
      </c>
      <c r="E16" s="7" t="n">
        <v>-11439</v>
      </c>
    </row>
    <row r="17" spans="1:5">
      <c r="A17" s="4" t="s">
        <v>91</v>
      </c>
      <c r="B17" s="8" t="n">
        <v>-0.3</v>
      </c>
      <c r="C17" s="8" t="n">
        <v>-0.55</v>
      </c>
      <c r="D17" s="8" t="n">
        <v>-0.57</v>
      </c>
      <c r="E17" s="8" t="n">
        <v>-0.83</v>
      </c>
    </row>
    <row r="18" spans="1:5">
      <c r="A18" s="4" t="s">
        <v>92</v>
      </c>
      <c r="B18" s="5" t="n">
        <v>13895</v>
      </c>
      <c r="C18" s="5" t="n">
        <v>13800</v>
      </c>
      <c r="D18" s="5" t="n">
        <v>13867</v>
      </c>
      <c r="E18" s="5" t="n">
        <v>13777</v>
      </c>
    </row>
    <row r="19" spans="1:5">
      <c r="A19" s="4" t="s">
        <v>93</v>
      </c>
      <c r="B19" s="8" t="n">
        <v>-0.3</v>
      </c>
      <c r="C19" s="8" t="n">
        <v>-0.55</v>
      </c>
      <c r="D19" s="8" t="n">
        <v>-0.57</v>
      </c>
      <c r="E19" s="8" t="n">
        <v>-0.83</v>
      </c>
    </row>
    <row r="20" spans="1:5">
      <c r="A20" s="4" t="s">
        <v>94</v>
      </c>
      <c r="B20" s="5" t="n">
        <v>13895</v>
      </c>
      <c r="C20" s="5" t="n">
        <v>13800</v>
      </c>
      <c r="D20" s="5" t="n">
        <v>13867</v>
      </c>
      <c r="E20" s="5" t="n">
        <v>137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267</v>
      </c>
      <c r="B1" s="2" t="s">
        <v>268</v>
      </c>
      <c r="C1" s="2" t="s">
        <v>269</v>
      </c>
      <c r="D1" s="2" t="s">
        <v>2</v>
      </c>
      <c r="E1" s="2" t="s">
        <v>75</v>
      </c>
      <c r="F1" s="2" t="s">
        <v>2</v>
      </c>
      <c r="G1" s="2" t="s">
        <v>75</v>
      </c>
      <c r="H1" s="2" t="s">
        <v>28</v>
      </c>
      <c r="I1" s="2" t="s">
        <v>270</v>
      </c>
    </row>
    <row r="2" spans="1:9">
      <c r="A2" s="3" t="s">
        <v>271</v>
      </c>
    </row>
    <row r="3" spans="1:9">
      <c r="A3" s="4" t="s">
        <v>272</v>
      </c>
      <c r="D3" s="4" t="s">
        <v>273</v>
      </c>
      <c r="F3" s="4" t="s">
        <v>273</v>
      </c>
    </row>
    <row r="4" spans="1:9">
      <c r="A4" s="4" t="s">
        <v>274</v>
      </c>
      <c r="D4" s="7" t="n">
        <v>7000000</v>
      </c>
      <c r="F4" s="7" t="n">
        <v>7000000</v>
      </c>
    </row>
    <row r="5" spans="1:9">
      <c r="A5" s="4" t="s">
        <v>275</v>
      </c>
      <c r="F5" s="5" t="n">
        <v>160000</v>
      </c>
      <c r="G5" s="7" t="n">
        <v>277000</v>
      </c>
    </row>
    <row r="6" spans="1:9">
      <c r="A6" s="4" t="s">
        <v>276</v>
      </c>
      <c r="D6" s="5" t="n">
        <v>21700000</v>
      </c>
      <c r="E6" s="7" t="n">
        <v>8200000</v>
      </c>
      <c r="F6" s="5" t="n">
        <v>21700000</v>
      </c>
      <c r="G6" s="5" t="n">
        <v>8200000</v>
      </c>
      <c r="H6" s="7" t="n">
        <v>8000000</v>
      </c>
    </row>
    <row r="7" spans="1:9">
      <c r="A7" s="4" t="s">
        <v>277</v>
      </c>
      <c r="D7" s="5" t="n">
        <v>7327000</v>
      </c>
      <c r="E7" s="5" t="n">
        <v>7327000</v>
      </c>
      <c r="F7" s="5" t="n">
        <v>7327000</v>
      </c>
      <c r="G7" s="5" t="n">
        <v>7327000</v>
      </c>
    </row>
    <row r="8" spans="1:9">
      <c r="A8" s="4" t="s">
        <v>278</v>
      </c>
      <c r="D8" s="7" t="n">
        <v>13505000</v>
      </c>
      <c r="E8" s="7" t="n">
        <v>12531000</v>
      </c>
      <c r="F8" s="7" t="n">
        <v>13505000</v>
      </c>
      <c r="G8" s="7" t="n">
        <v>12531000</v>
      </c>
    </row>
    <row r="9" spans="1:9">
      <c r="A9" s="4" t="s">
        <v>279</v>
      </c>
      <c r="D9" s="4" t="s">
        <v>280</v>
      </c>
      <c r="E9" s="4" t="s">
        <v>281</v>
      </c>
      <c r="F9" s="4" t="s">
        <v>282</v>
      </c>
      <c r="G9" s="4" t="s">
        <v>283</v>
      </c>
    </row>
    <row r="10" spans="1:9">
      <c r="A10" s="4" t="s">
        <v>284</v>
      </c>
      <c r="F10" s="7" t="n">
        <v>17258000</v>
      </c>
      <c r="G10" s="7" t="n">
        <v>8707000</v>
      </c>
    </row>
    <row r="11" spans="1:9">
      <c r="A11" s="4" t="s">
        <v>285</v>
      </c>
      <c r="F11" s="7" t="n">
        <v>27400000</v>
      </c>
      <c r="G11" s="7" t="n">
        <v>15700000</v>
      </c>
    </row>
    <row r="12" spans="1:9">
      <c r="A12" s="4" t="s">
        <v>286</v>
      </c>
      <c r="B12" s="4" t="s">
        <v>287</v>
      </c>
    </row>
    <row r="13" spans="1:9">
      <c r="A13" s="4" t="s">
        <v>288</v>
      </c>
    </row>
    <row r="14" spans="1:9">
      <c r="A14" s="3" t="s">
        <v>271</v>
      </c>
    </row>
    <row r="15" spans="1:9">
      <c r="A15" s="4" t="s">
        <v>289</v>
      </c>
      <c r="C15" s="7" t="n">
        <v>25000000</v>
      </c>
    </row>
    <row r="16" spans="1:9">
      <c r="A16" s="4" t="s">
        <v>272</v>
      </c>
      <c r="C16" s="4" t="s">
        <v>273</v>
      </c>
    </row>
    <row r="17" spans="1:9">
      <c r="A17" s="4" t="s">
        <v>274</v>
      </c>
      <c r="C17" s="7" t="n">
        <v>7000000</v>
      </c>
    </row>
    <row r="18" spans="1:9">
      <c r="A18" s="4" t="s">
        <v>290</v>
      </c>
      <c r="F18" s="4" t="s">
        <v>291</v>
      </c>
    </row>
    <row r="19" spans="1:9">
      <c r="A19" s="4" t="s">
        <v>292</v>
      </c>
    </row>
    <row r="20" spans="1:9">
      <c r="A20" s="3" t="s">
        <v>271</v>
      </c>
    </row>
    <row r="21" spans="1:9">
      <c r="A21" s="4" t="s">
        <v>289</v>
      </c>
      <c r="C21" s="7" t="n">
        <v>25000000</v>
      </c>
    </row>
    <row r="22" spans="1:9">
      <c r="A22" s="4" t="s">
        <v>293</v>
      </c>
    </row>
    <row r="23" spans="1:9">
      <c r="A23" s="3" t="s">
        <v>271</v>
      </c>
    </row>
    <row r="24" spans="1:9">
      <c r="A24" s="4" t="s">
        <v>294</v>
      </c>
      <c r="C24" s="4" t="s">
        <v>295</v>
      </c>
    </row>
    <row r="25" spans="1:9">
      <c r="A25" s="4" t="s">
        <v>296</v>
      </c>
    </row>
    <row r="26" spans="1:9">
      <c r="A26" s="3" t="s">
        <v>271</v>
      </c>
    </row>
    <row r="27" spans="1:9">
      <c r="A27" s="4" t="s">
        <v>297</v>
      </c>
      <c r="C27" s="7" t="n">
        <v>50000000</v>
      </c>
    </row>
    <row r="28" spans="1:9">
      <c r="A28" s="4" t="s">
        <v>298</v>
      </c>
      <c r="F28" s="4" t="s">
        <v>299</v>
      </c>
    </row>
    <row r="29" spans="1:9">
      <c r="A29" s="4" t="s">
        <v>290</v>
      </c>
      <c r="F29" s="4" t="s">
        <v>300</v>
      </c>
    </row>
    <row r="30" spans="1:9">
      <c r="A30" s="4" t="s">
        <v>301</v>
      </c>
      <c r="H30" s="7" t="n">
        <v>1280000</v>
      </c>
    </row>
    <row r="31" spans="1:9">
      <c r="A31" s="4" t="s">
        <v>302</v>
      </c>
    </row>
    <row r="32" spans="1:9">
      <c r="A32" s="3" t="s">
        <v>271</v>
      </c>
    </row>
    <row r="33" spans="1:9">
      <c r="A33" s="4" t="s">
        <v>294</v>
      </c>
      <c r="F33" s="4" t="s">
        <v>303</v>
      </c>
    </row>
    <row r="34" spans="1:9">
      <c r="A34" s="4" t="s">
        <v>304</v>
      </c>
    </row>
    <row r="35" spans="1:9">
      <c r="A35" s="3" t="s">
        <v>271</v>
      </c>
    </row>
    <row r="36" spans="1:9">
      <c r="A36" s="4" t="s">
        <v>294</v>
      </c>
      <c r="F36" s="4" t="s">
        <v>305</v>
      </c>
    </row>
    <row r="37" spans="1:9">
      <c r="A37" s="4" t="s">
        <v>306</v>
      </c>
    </row>
    <row r="38" spans="1:9">
      <c r="A38" s="3" t="s">
        <v>271</v>
      </c>
    </row>
    <row r="39" spans="1:9">
      <c r="A39" s="4" t="s">
        <v>297</v>
      </c>
      <c r="I39" s="7" t="n">
        <v>70000000</v>
      </c>
    </row>
    <row r="40" spans="1:9">
      <c r="A40" s="4" t="s">
        <v>307</v>
      </c>
    </row>
    <row r="41" spans="1:9">
      <c r="A41" s="3" t="s">
        <v>271</v>
      </c>
    </row>
    <row r="42" spans="1:9">
      <c r="A42" s="4" t="s">
        <v>308</v>
      </c>
      <c r="F42" s="4" t="s">
        <v>309</v>
      </c>
    </row>
    <row r="43" spans="1:9">
      <c r="A43" s="4" t="s">
        <v>310</v>
      </c>
    </row>
    <row r="44" spans="1:9">
      <c r="A44" s="3" t="s">
        <v>271</v>
      </c>
    </row>
    <row r="45" spans="1:9">
      <c r="A45" s="4" t="s">
        <v>297</v>
      </c>
      <c r="B45" s="7" t="n">
        <v>52000000</v>
      </c>
    </row>
    <row r="46" spans="1:9">
      <c r="A46" s="4" t="s">
        <v>311</v>
      </c>
    </row>
    <row r="47" spans="1:9">
      <c r="A47" s="3" t="s">
        <v>271</v>
      </c>
    </row>
    <row r="48" spans="1:9">
      <c r="A48" s="4" t="s">
        <v>294</v>
      </c>
      <c r="B48" s="4" t="s">
        <v>303</v>
      </c>
    </row>
    <row r="49" spans="1:9">
      <c r="A49" s="4" t="s">
        <v>312</v>
      </c>
    </row>
    <row r="50" spans="1:9">
      <c r="A50" s="3" t="s">
        <v>271</v>
      </c>
    </row>
    <row r="51" spans="1:9">
      <c r="A51" s="4" t="s">
        <v>294</v>
      </c>
      <c r="B51" s="4" t="s">
        <v>305</v>
      </c>
    </row>
    <row r="52" spans="1:9">
      <c r="A52" s="4" t="s">
        <v>313</v>
      </c>
    </row>
    <row r="53" spans="1:9">
      <c r="A53" s="3" t="s">
        <v>271</v>
      </c>
    </row>
    <row r="54" spans="1:9">
      <c r="A54" s="4" t="s">
        <v>294</v>
      </c>
      <c r="B54" s="4" t="s">
        <v>314</v>
      </c>
    </row>
    <row r="55" spans="1:9">
      <c r="A55" s="4" t="s">
        <v>315</v>
      </c>
    </row>
    <row r="56" spans="1:9">
      <c r="A56" s="3" t="s">
        <v>271</v>
      </c>
    </row>
    <row r="57" spans="1:9">
      <c r="A57" s="4" t="s">
        <v>294</v>
      </c>
      <c r="B57" s="4" t="s">
        <v>316</v>
      </c>
    </row>
    <row r="58" spans="1:9">
      <c r="A58" s="4" t="s">
        <v>317</v>
      </c>
    </row>
    <row r="59" spans="1:9">
      <c r="A59" s="3" t="s">
        <v>271</v>
      </c>
    </row>
    <row r="60" spans="1:9">
      <c r="A60" s="4" t="s">
        <v>289</v>
      </c>
      <c r="B60" s="7" t="n">
        <v>24000000</v>
      </c>
    </row>
    <row r="61" spans="1:9">
      <c r="A61" s="4" t="s">
        <v>318</v>
      </c>
    </row>
    <row r="62" spans="1:9">
      <c r="A62" s="3" t="s">
        <v>271</v>
      </c>
    </row>
    <row r="63" spans="1:9">
      <c r="A63" s="4" t="s">
        <v>294</v>
      </c>
      <c r="B63" s="4" t="s">
        <v>319</v>
      </c>
    </row>
    <row r="64" spans="1:9">
      <c r="A64" s="4" t="s">
        <v>320</v>
      </c>
    </row>
    <row r="65" spans="1:9">
      <c r="A65" s="3" t="s">
        <v>271</v>
      </c>
    </row>
    <row r="66" spans="1:9">
      <c r="A66" s="4" t="s">
        <v>294</v>
      </c>
      <c r="B66" s="4" t="s">
        <v>321</v>
      </c>
    </row>
    <row r="67" spans="1:9">
      <c r="A67" s="4" t="s">
        <v>322</v>
      </c>
    </row>
    <row r="68" spans="1:9">
      <c r="A68" s="3" t="s">
        <v>271</v>
      </c>
    </row>
    <row r="69" spans="1:9">
      <c r="A69" s="4" t="s">
        <v>294</v>
      </c>
      <c r="B69" s="4" t="s">
        <v>323</v>
      </c>
    </row>
    <row r="70" spans="1:9">
      <c r="A70" s="4" t="s">
        <v>324</v>
      </c>
    </row>
    <row r="71" spans="1:9">
      <c r="A71" s="3" t="s">
        <v>271</v>
      </c>
    </row>
    <row r="72" spans="1:9">
      <c r="A72" s="4" t="s">
        <v>294</v>
      </c>
      <c r="B72" s="4" t="s">
        <v>3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6"/>
    <col customWidth="1" max="7" min="7" width="80"/>
    <col customWidth="1" max="8" min="8" width="14"/>
    <col customWidth="1" max="9" min="9" width="14"/>
    <col customWidth="1" max="10" min="10" width="14"/>
  </cols>
  <sheetData>
    <row r="1" spans="1:10">
      <c r="A1" s="1" t="s">
        <v>326</v>
      </c>
      <c r="B1" s="2" t="s">
        <v>268</v>
      </c>
      <c r="C1" s="2" t="s">
        <v>269</v>
      </c>
      <c r="D1" s="2" t="s">
        <v>327</v>
      </c>
      <c r="E1" s="2" t="s">
        <v>270</v>
      </c>
      <c r="F1" s="2" t="s">
        <v>328</v>
      </c>
      <c r="G1" s="2" t="s">
        <v>2</v>
      </c>
      <c r="H1" s="2" t="s">
        <v>75</v>
      </c>
      <c r="I1" s="2" t="s">
        <v>329</v>
      </c>
      <c r="J1" s="2" t="s">
        <v>330</v>
      </c>
    </row>
    <row r="2" spans="1:10">
      <c r="A2" s="3" t="s">
        <v>331</v>
      </c>
    </row>
    <row r="3" spans="1:10">
      <c r="A3" s="4" t="s">
        <v>141</v>
      </c>
      <c r="G3" s="7" t="n">
        <v>2500000</v>
      </c>
      <c r="H3" s="7" t="n">
        <v>3401000</v>
      </c>
    </row>
    <row r="4" spans="1:10">
      <c r="A4" s="4" t="s">
        <v>332</v>
      </c>
      <c r="G4" s="7" t="n">
        <v>160000</v>
      </c>
      <c r="H4" s="5" t="n">
        <v>277000</v>
      </c>
    </row>
    <row r="5" spans="1:10">
      <c r="A5" s="4" t="s">
        <v>272</v>
      </c>
      <c r="G5" s="4" t="s">
        <v>273</v>
      </c>
    </row>
    <row r="6" spans="1:10">
      <c r="A6" s="4" t="s">
        <v>274</v>
      </c>
      <c r="G6" s="7" t="n">
        <v>7000000</v>
      </c>
    </row>
    <row r="7" spans="1:10">
      <c r="A7" s="4" t="s">
        <v>286</v>
      </c>
      <c r="B7" s="4" t="s">
        <v>287</v>
      </c>
    </row>
    <row r="8" spans="1:10">
      <c r="A8" s="4" t="s">
        <v>333</v>
      </c>
      <c r="G8" s="4" t="s">
        <v>334</v>
      </c>
    </row>
    <row r="9" spans="1:10">
      <c r="A9" s="4" t="s">
        <v>335</v>
      </c>
      <c r="D9" s="4" t="s">
        <v>336</v>
      </c>
    </row>
    <row r="10" spans="1:10">
      <c r="A10" s="4" t="s">
        <v>337</v>
      </c>
      <c r="G10" s="4" t="s">
        <v>338</v>
      </c>
    </row>
    <row r="11" spans="1:10">
      <c r="A11" s="4" t="s">
        <v>339</v>
      </c>
      <c r="D11" s="7" t="n">
        <v>123000</v>
      </c>
    </row>
    <row r="12" spans="1:10">
      <c r="A12" s="4" t="s">
        <v>340</v>
      </c>
      <c r="D12" s="5" t="n">
        <v>48000</v>
      </c>
    </row>
    <row r="13" spans="1:10">
      <c r="A13" s="4" t="s">
        <v>341</v>
      </c>
      <c r="G13" s="4" t="s">
        <v>342</v>
      </c>
    </row>
    <row r="14" spans="1:10">
      <c r="A14" s="4" t="s">
        <v>343</v>
      </c>
      <c r="G14" s="7" t="n">
        <v>1680000</v>
      </c>
      <c r="H14" s="5" t="n">
        <v>2947000</v>
      </c>
    </row>
    <row r="15" spans="1:10">
      <c r="A15" s="4" t="s">
        <v>344</v>
      </c>
    </row>
    <row r="16" spans="1:10">
      <c r="A16" s="3" t="s">
        <v>331</v>
      </c>
    </row>
    <row r="17" spans="1:10">
      <c r="A17" s="4" t="s">
        <v>345</v>
      </c>
      <c r="G17" s="7" t="n">
        <v>3730000</v>
      </c>
      <c r="H17" s="5" t="n">
        <v>7064000</v>
      </c>
    </row>
    <row r="18" spans="1:10">
      <c r="A18" s="4" t="s">
        <v>346</v>
      </c>
      <c r="G18" s="4" t="s">
        <v>287</v>
      </c>
    </row>
    <row r="19" spans="1:10">
      <c r="A19" s="4" t="s">
        <v>347</v>
      </c>
      <c r="F19" s="4" t="s">
        <v>348</v>
      </c>
    </row>
    <row r="20" spans="1:10">
      <c r="A20" s="4" t="s">
        <v>349</v>
      </c>
      <c r="F20" s="7" t="n">
        <v>272000</v>
      </c>
    </row>
    <row r="21" spans="1:10">
      <c r="A21" s="4" t="s">
        <v>350</v>
      </c>
      <c r="F21" s="4" t="s">
        <v>351</v>
      </c>
    </row>
    <row r="22" spans="1:10">
      <c r="A22" s="4" t="s">
        <v>310</v>
      </c>
    </row>
    <row r="23" spans="1:10">
      <c r="A23" s="3" t="s">
        <v>331</v>
      </c>
    </row>
    <row r="24" spans="1:10">
      <c r="A24" s="4" t="s">
        <v>297</v>
      </c>
      <c r="B24" s="7" t="n">
        <v>52000000</v>
      </c>
    </row>
    <row r="25" spans="1:10">
      <c r="A25" s="4" t="s">
        <v>317</v>
      </c>
    </row>
    <row r="26" spans="1:10">
      <c r="A26" s="3" t="s">
        <v>331</v>
      </c>
    </row>
    <row r="27" spans="1:10">
      <c r="A27" s="4" t="s">
        <v>289</v>
      </c>
      <c r="B27" s="7" t="n">
        <v>24000000</v>
      </c>
    </row>
    <row r="28" spans="1:10">
      <c r="A28" s="4" t="s">
        <v>352</v>
      </c>
    </row>
    <row r="29" spans="1:10">
      <c r="A29" s="3" t="s">
        <v>331</v>
      </c>
    </row>
    <row r="30" spans="1:10">
      <c r="A30" s="4" t="s">
        <v>294</v>
      </c>
      <c r="B30" s="4" t="s">
        <v>314</v>
      </c>
    </row>
    <row r="31" spans="1:10">
      <c r="A31" s="4" t="s">
        <v>353</v>
      </c>
    </row>
    <row r="32" spans="1:10">
      <c r="A32" s="3" t="s">
        <v>331</v>
      </c>
    </row>
    <row r="33" spans="1:10">
      <c r="A33" s="4" t="s">
        <v>294</v>
      </c>
      <c r="B33" s="4" t="s">
        <v>323</v>
      </c>
    </row>
    <row r="34" spans="1:10">
      <c r="A34" s="4" t="s">
        <v>354</v>
      </c>
    </row>
    <row r="35" spans="1:10">
      <c r="A35" s="3" t="s">
        <v>331</v>
      </c>
    </row>
    <row r="36" spans="1:10">
      <c r="A36" s="4" t="s">
        <v>294</v>
      </c>
      <c r="B36" s="4" t="s">
        <v>303</v>
      </c>
    </row>
    <row r="37" spans="1:10">
      <c r="A37" s="4" t="s">
        <v>355</v>
      </c>
    </row>
    <row r="38" spans="1:10">
      <c r="A38" s="3" t="s">
        <v>331</v>
      </c>
    </row>
    <row r="39" spans="1:10">
      <c r="A39" s="4" t="s">
        <v>294</v>
      </c>
      <c r="B39" s="4" t="s">
        <v>319</v>
      </c>
    </row>
    <row r="40" spans="1:10">
      <c r="A40" s="4" t="s">
        <v>356</v>
      </c>
    </row>
    <row r="41" spans="1:10">
      <c r="A41" s="3" t="s">
        <v>331</v>
      </c>
    </row>
    <row r="42" spans="1:10">
      <c r="A42" s="4" t="s">
        <v>294</v>
      </c>
      <c r="B42" s="4" t="s">
        <v>316</v>
      </c>
    </row>
    <row r="43" spans="1:10">
      <c r="A43" s="4" t="s">
        <v>357</v>
      </c>
    </row>
    <row r="44" spans="1:10">
      <c r="A44" s="3" t="s">
        <v>331</v>
      </c>
    </row>
    <row r="45" spans="1:10">
      <c r="A45" s="4" t="s">
        <v>294</v>
      </c>
      <c r="B45" s="4" t="s">
        <v>325</v>
      </c>
    </row>
    <row r="46" spans="1:10">
      <c r="A46" s="4" t="s">
        <v>358</v>
      </c>
    </row>
    <row r="47" spans="1:10">
      <c r="A47" s="3" t="s">
        <v>331</v>
      </c>
    </row>
    <row r="48" spans="1:10">
      <c r="A48" s="4" t="s">
        <v>294</v>
      </c>
      <c r="B48" s="4" t="s">
        <v>305</v>
      </c>
    </row>
    <row r="49" spans="1:10">
      <c r="A49" s="4" t="s">
        <v>359</v>
      </c>
    </row>
    <row r="50" spans="1:10">
      <c r="A50" s="3" t="s">
        <v>331</v>
      </c>
    </row>
    <row r="51" spans="1:10">
      <c r="A51" s="4" t="s">
        <v>294</v>
      </c>
      <c r="B51" s="4" t="s">
        <v>321</v>
      </c>
    </row>
    <row r="52" spans="1:10">
      <c r="A52" s="4" t="s">
        <v>288</v>
      </c>
    </row>
    <row r="53" spans="1:10">
      <c r="A53" s="3" t="s">
        <v>331</v>
      </c>
    </row>
    <row r="54" spans="1:10">
      <c r="A54" s="4" t="s">
        <v>289</v>
      </c>
      <c r="C54" s="7" t="n">
        <v>25000000</v>
      </c>
    </row>
    <row r="55" spans="1:10">
      <c r="A55" s="4" t="s">
        <v>360</v>
      </c>
      <c r="C55" s="4" t="s">
        <v>309</v>
      </c>
    </row>
    <row r="56" spans="1:10">
      <c r="A56" s="4" t="s">
        <v>141</v>
      </c>
      <c r="C56" s="7" t="n">
        <v>22500000</v>
      </c>
    </row>
    <row r="57" spans="1:10">
      <c r="A57" s="4" t="s">
        <v>361</v>
      </c>
      <c r="C57" s="5" t="n">
        <v>3600000</v>
      </c>
    </row>
    <row r="58" spans="1:10">
      <c r="A58" s="4" t="s">
        <v>362</v>
      </c>
      <c r="C58" s="7" t="n">
        <v>2500000</v>
      </c>
    </row>
    <row r="59" spans="1:10">
      <c r="A59" s="4" t="s">
        <v>363</v>
      </c>
      <c r="C59" s="4" t="s">
        <v>364</v>
      </c>
    </row>
    <row r="60" spans="1:10">
      <c r="A60" s="4" t="s">
        <v>365</v>
      </c>
      <c r="I60" s="7" t="n">
        <v>2500000</v>
      </c>
    </row>
    <row r="61" spans="1:10">
      <c r="A61" s="4" t="s">
        <v>272</v>
      </c>
      <c r="C61" s="4" t="s">
        <v>273</v>
      </c>
    </row>
    <row r="62" spans="1:10">
      <c r="A62" s="4" t="s">
        <v>274</v>
      </c>
      <c r="C62" s="7" t="n">
        <v>7000000</v>
      </c>
    </row>
    <row r="63" spans="1:10">
      <c r="A63" s="4" t="s">
        <v>290</v>
      </c>
      <c r="G63" s="4" t="s">
        <v>291</v>
      </c>
    </row>
    <row r="64" spans="1:10">
      <c r="A64" s="4" t="s">
        <v>366</v>
      </c>
      <c r="G64" s="4" t="s">
        <v>367</v>
      </c>
    </row>
    <row r="65" spans="1:10">
      <c r="A65" s="4" t="s">
        <v>368</v>
      </c>
      <c r="G65" s="4" t="s">
        <v>369</v>
      </c>
    </row>
    <row r="66" spans="1:10">
      <c r="A66" s="4" t="s">
        <v>370</v>
      </c>
      <c r="G66" s="4" t="s">
        <v>371</v>
      </c>
    </row>
    <row r="67" spans="1:10">
      <c r="A67" s="4" t="s">
        <v>372</v>
      </c>
      <c r="G67" s="4" t="s">
        <v>336</v>
      </c>
    </row>
    <row r="68" spans="1:10">
      <c r="A68" s="4" t="s">
        <v>301</v>
      </c>
      <c r="G68" s="7" t="n">
        <v>2460000</v>
      </c>
    </row>
    <row r="69" spans="1:10">
      <c r="A69" s="4" t="s">
        <v>343</v>
      </c>
      <c r="G69" s="7" t="n">
        <v>24375000</v>
      </c>
    </row>
    <row r="70" spans="1:10">
      <c r="A70" s="4" t="s">
        <v>373</v>
      </c>
      <c r="D70" s="7" t="n">
        <v>3401000</v>
      </c>
    </row>
    <row r="71" spans="1:10">
      <c r="A71" s="4" t="s">
        <v>293</v>
      </c>
    </row>
    <row r="72" spans="1:10">
      <c r="A72" s="3" t="s">
        <v>331</v>
      </c>
    </row>
    <row r="73" spans="1:10">
      <c r="A73" s="4" t="s">
        <v>294</v>
      </c>
      <c r="C73" s="4" t="s">
        <v>295</v>
      </c>
    </row>
    <row r="74" spans="1:10">
      <c r="A74" s="4" t="s">
        <v>374</v>
      </c>
    </row>
    <row r="75" spans="1:10">
      <c r="A75" s="3" t="s">
        <v>331</v>
      </c>
    </row>
    <row r="76" spans="1:10">
      <c r="A76" s="4" t="s">
        <v>375</v>
      </c>
      <c r="C76" s="7" t="n">
        <v>312500</v>
      </c>
    </row>
    <row r="77" spans="1:10">
      <c r="A77" s="4" t="s">
        <v>292</v>
      </c>
    </row>
    <row r="78" spans="1:10">
      <c r="A78" s="3" t="s">
        <v>331</v>
      </c>
    </row>
    <row r="79" spans="1:10">
      <c r="A79" s="4" t="s">
        <v>289</v>
      </c>
      <c r="C79" s="5" t="n">
        <v>25000000</v>
      </c>
    </row>
    <row r="80" spans="1:10">
      <c r="A80" s="4" t="s">
        <v>376</v>
      </c>
    </row>
    <row r="81" spans="1:10">
      <c r="A81" s="3" t="s">
        <v>331</v>
      </c>
    </row>
    <row r="82" spans="1:10">
      <c r="A82" s="4" t="s">
        <v>360</v>
      </c>
      <c r="E82" s="4" t="s">
        <v>377</v>
      </c>
    </row>
    <row r="83" spans="1:10">
      <c r="A83" s="4" t="s">
        <v>378</v>
      </c>
      <c r="C83" s="5" t="n">
        <v>22999000</v>
      </c>
    </row>
    <row r="84" spans="1:10">
      <c r="A84" s="4" t="s">
        <v>332</v>
      </c>
      <c r="C84" s="5" t="n">
        <v>3226000</v>
      </c>
    </row>
    <row r="85" spans="1:10">
      <c r="A85" s="4" t="s">
        <v>272</v>
      </c>
      <c r="J85" s="4" t="s">
        <v>273</v>
      </c>
    </row>
    <row r="86" spans="1:10">
      <c r="A86" s="4" t="s">
        <v>274</v>
      </c>
      <c r="J86" s="7" t="n">
        <v>10000000</v>
      </c>
    </row>
    <row r="87" spans="1:10">
      <c r="A87" s="4" t="s">
        <v>290</v>
      </c>
      <c r="G87" s="4" t="s">
        <v>379</v>
      </c>
    </row>
    <row r="88" spans="1:10">
      <c r="A88" s="4" t="s">
        <v>49</v>
      </c>
      <c r="E88" s="7" t="n">
        <v>32000000</v>
      </c>
    </row>
    <row r="89" spans="1:10">
      <c r="A89" s="4" t="s">
        <v>380</v>
      </c>
      <c r="J89" s="7" t="n">
        <v>5000000</v>
      </c>
    </row>
    <row r="90" spans="1:10">
      <c r="A90" s="4" t="s">
        <v>301</v>
      </c>
      <c r="C90" s="5" t="n">
        <v>4557000</v>
      </c>
    </row>
    <row r="91" spans="1:10">
      <c r="A91" s="4" t="s">
        <v>381</v>
      </c>
      <c r="C91" s="7" t="n">
        <v>-1542000</v>
      </c>
    </row>
    <row r="92" spans="1:10">
      <c r="A92" s="4" t="s">
        <v>343</v>
      </c>
      <c r="H92" s="7" t="n">
        <v>24599000</v>
      </c>
    </row>
    <row r="93" spans="1:10">
      <c r="A93" s="4" t="s">
        <v>382</v>
      </c>
    </row>
    <row r="94" spans="1:10">
      <c r="A94" s="3" t="s">
        <v>331</v>
      </c>
    </row>
    <row r="95" spans="1:10">
      <c r="A95" s="4" t="s">
        <v>294</v>
      </c>
      <c r="E95" s="4" t="s">
        <v>383</v>
      </c>
    </row>
    <row r="96" spans="1:10">
      <c r="A96" s="4" t="s">
        <v>384</v>
      </c>
      <c r="E96" s="4" t="s">
        <v>305</v>
      </c>
    </row>
    <row r="97" spans="1:10">
      <c r="A97" s="4" t="s">
        <v>385</v>
      </c>
    </row>
    <row r="98" spans="1:10">
      <c r="A98" s="3" t="s">
        <v>331</v>
      </c>
    </row>
    <row r="99" spans="1:10">
      <c r="A99" s="4" t="s">
        <v>375</v>
      </c>
      <c r="E99" s="7" t="n">
        <v>8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28</v>
      </c>
      <c r="D1" s="2" t="s">
        <v>75</v>
      </c>
    </row>
    <row r="2" spans="1:4">
      <c r="A2" s="3" t="s">
        <v>387</v>
      </c>
    </row>
    <row r="3" spans="1:4">
      <c r="A3" s="4" t="s">
        <v>388</v>
      </c>
      <c r="B3" s="7" t="n">
        <v>4</v>
      </c>
      <c r="C3" s="7" t="n">
        <v>4</v>
      </c>
    </row>
    <row r="4" spans="1:4">
      <c r="A4" s="4" t="s">
        <v>276</v>
      </c>
      <c r="B4" s="7" t="n">
        <v>21700</v>
      </c>
      <c r="C4" s="7" t="n">
        <v>8000</v>
      </c>
      <c r="D4" s="7" t="n">
        <v>8200</v>
      </c>
    </row>
    <row r="5" spans="1:4">
      <c r="A5" s="4" t="s">
        <v>374</v>
      </c>
    </row>
    <row r="6" spans="1:4">
      <c r="A6" s="3" t="s">
        <v>387</v>
      </c>
    </row>
    <row r="7" spans="1:4">
      <c r="A7" s="4" t="s">
        <v>389</v>
      </c>
      <c r="B7" s="4" t="s">
        <v>2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74</v>
      </c>
      <c r="D1" s="2" t="s">
        <v>1</v>
      </c>
    </row>
    <row r="2" spans="1:5">
      <c r="B2" s="2" t="s">
        <v>2</v>
      </c>
      <c r="C2" s="2" t="s">
        <v>75</v>
      </c>
      <c r="D2" s="2" t="s">
        <v>2</v>
      </c>
      <c r="E2" s="2" t="s">
        <v>75</v>
      </c>
    </row>
    <row r="3" spans="1:5">
      <c r="A3" s="3" t="s">
        <v>391</v>
      </c>
    </row>
    <row r="4" spans="1:5">
      <c r="A4" s="4" t="s">
        <v>392</v>
      </c>
      <c r="B4" s="7" t="n">
        <v>92837</v>
      </c>
      <c r="C4" s="7" t="n">
        <v>96354</v>
      </c>
      <c r="D4" s="7" t="n">
        <v>292459</v>
      </c>
      <c r="E4" s="7" t="n">
        <v>301060</v>
      </c>
    </row>
    <row r="5" spans="1:5">
      <c r="A5" s="4" t="s">
        <v>393</v>
      </c>
    </row>
    <row r="6" spans="1:5">
      <c r="A6" s="3" t="s">
        <v>391</v>
      </c>
    </row>
    <row r="7" spans="1:5">
      <c r="A7" s="4" t="s">
        <v>392</v>
      </c>
      <c r="B7" s="5" t="n">
        <v>55979</v>
      </c>
      <c r="C7" s="5" t="n">
        <v>59325</v>
      </c>
      <c r="D7" s="5" t="n">
        <v>177608</v>
      </c>
      <c r="E7" s="5" t="n">
        <v>191664</v>
      </c>
    </row>
    <row r="8" spans="1:5">
      <c r="A8" s="4" t="s">
        <v>394</v>
      </c>
    </row>
    <row r="9" spans="1:5">
      <c r="A9" s="3" t="s">
        <v>391</v>
      </c>
    </row>
    <row r="10" spans="1:5">
      <c r="A10" s="4" t="s">
        <v>392</v>
      </c>
      <c r="B10" s="5" t="n">
        <v>9743</v>
      </c>
      <c r="C10" s="5" t="n">
        <v>10292</v>
      </c>
      <c r="D10" s="5" t="n">
        <v>29624</v>
      </c>
      <c r="E10" s="5" t="n">
        <v>32752</v>
      </c>
    </row>
    <row r="11" spans="1:5">
      <c r="A11" s="4" t="s">
        <v>395</v>
      </c>
    </row>
    <row r="12" spans="1:5">
      <c r="A12" s="3" t="s">
        <v>391</v>
      </c>
    </row>
    <row r="13" spans="1:5">
      <c r="A13" s="4" t="s">
        <v>392</v>
      </c>
      <c r="B13" s="5" t="n">
        <v>65722</v>
      </c>
      <c r="C13" s="5" t="n">
        <v>69617</v>
      </c>
      <c r="D13" s="5" t="n">
        <v>207232</v>
      </c>
      <c r="E13" s="5" t="n">
        <v>224416</v>
      </c>
    </row>
    <row r="14" spans="1:5">
      <c r="A14" s="4" t="s">
        <v>396</v>
      </c>
    </row>
    <row r="15" spans="1:5">
      <c r="A15" s="3" t="s">
        <v>391</v>
      </c>
    </row>
    <row r="16" spans="1:5">
      <c r="A16" s="4" t="s">
        <v>392</v>
      </c>
      <c r="B16" s="5" t="n">
        <v>21045</v>
      </c>
      <c r="C16" s="5" t="n">
        <v>20539</v>
      </c>
      <c r="D16" s="5" t="n">
        <v>69530</v>
      </c>
      <c r="E16" s="5" t="n">
        <v>57615</v>
      </c>
    </row>
    <row r="17" spans="1:5">
      <c r="A17" s="4" t="s">
        <v>397</v>
      </c>
    </row>
    <row r="18" spans="1:5">
      <c r="A18" s="3" t="s">
        <v>391</v>
      </c>
    </row>
    <row r="19" spans="1:5">
      <c r="A19" s="4" t="s">
        <v>392</v>
      </c>
      <c r="B19" s="5" t="n">
        <v>4110</v>
      </c>
      <c r="C19" s="5" t="n">
        <v>4475</v>
      </c>
      <c r="D19" s="5" t="n">
        <v>12236</v>
      </c>
      <c r="E19" s="5" t="n">
        <v>13004</v>
      </c>
    </row>
    <row r="20" spans="1:5">
      <c r="A20" s="4" t="s">
        <v>398</v>
      </c>
    </row>
    <row r="21" spans="1:5">
      <c r="A21" s="3" t="s">
        <v>391</v>
      </c>
    </row>
    <row r="22" spans="1:5">
      <c r="A22" s="4" t="s">
        <v>392</v>
      </c>
      <c r="B22" s="7" t="n">
        <v>1960</v>
      </c>
      <c r="C22" s="7" t="n">
        <v>1723</v>
      </c>
      <c r="D22" s="7" t="n">
        <v>3461</v>
      </c>
      <c r="E22" s="7" t="n">
        <v>60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99</v>
      </c>
      <c r="B1" s="2" t="s">
        <v>74</v>
      </c>
      <c r="D1" s="2" t="s">
        <v>1</v>
      </c>
    </row>
    <row r="2" spans="1:5">
      <c r="B2" s="2" t="s">
        <v>2</v>
      </c>
      <c r="C2" s="2" t="s">
        <v>75</v>
      </c>
      <c r="D2" s="2" t="s">
        <v>2</v>
      </c>
      <c r="E2" s="2" t="s">
        <v>75</v>
      </c>
    </row>
    <row r="3" spans="1:5">
      <c r="A3" s="3" t="s">
        <v>400</v>
      </c>
    </row>
    <row r="4" spans="1:5">
      <c r="A4" s="4" t="s">
        <v>401</v>
      </c>
      <c r="B4" s="7" t="n">
        <v>83</v>
      </c>
      <c r="D4" s="7" t="n">
        <v>2224</v>
      </c>
    </row>
    <row r="5" spans="1:5">
      <c r="A5" s="4" t="s">
        <v>402</v>
      </c>
      <c r="C5" s="7" t="n">
        <v>464</v>
      </c>
      <c r="E5" s="7" t="n">
        <v>1113</v>
      </c>
    </row>
    <row r="6" spans="1:5">
      <c r="A6" s="4" t="s">
        <v>403</v>
      </c>
      <c r="B6" s="7" t="n">
        <v>1742</v>
      </c>
      <c r="C6" s="7" t="n">
        <v>2636</v>
      </c>
      <c r="D6" s="7" t="n">
        <v>2674</v>
      </c>
      <c r="E6" s="7" t="n">
        <v>2633</v>
      </c>
    </row>
    <row r="7" spans="1:5">
      <c r="A7" s="4" t="s">
        <v>404</v>
      </c>
    </row>
    <row r="8" spans="1:5">
      <c r="A8" s="3" t="s">
        <v>400</v>
      </c>
    </row>
    <row r="9" spans="1:5">
      <c r="A9" s="4" t="s">
        <v>405</v>
      </c>
      <c r="D9" s="4" t="s">
        <v>4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4</v>
      </c>
      <c r="D1" s="2" t="s">
        <v>1</v>
      </c>
    </row>
    <row r="2" spans="1:5">
      <c r="B2" s="2" t="s">
        <v>2</v>
      </c>
      <c r="C2" s="2" t="s">
        <v>75</v>
      </c>
      <c r="D2" s="2" t="s">
        <v>2</v>
      </c>
      <c r="E2" s="2" t="s">
        <v>75</v>
      </c>
    </row>
    <row r="3" spans="1:5">
      <c r="A3" s="3" t="s">
        <v>408</v>
      </c>
    </row>
    <row r="4" spans="1:5">
      <c r="A4" s="4" t="s">
        <v>409</v>
      </c>
      <c r="B4" s="7" t="n">
        <v>83</v>
      </c>
      <c r="D4" s="7" t="n">
        <v>2224</v>
      </c>
    </row>
    <row r="5" spans="1:5">
      <c r="A5" s="4" t="s">
        <v>410</v>
      </c>
      <c r="C5" s="7" t="n">
        <v>464</v>
      </c>
      <c r="E5" s="7" t="n">
        <v>1113</v>
      </c>
    </row>
    <row r="6" spans="1:5">
      <c r="A6" s="4" t="s">
        <v>411</v>
      </c>
      <c r="B6" s="5" t="n">
        <v>83</v>
      </c>
      <c r="C6" s="5" t="n">
        <v>464</v>
      </c>
      <c r="D6" s="5" t="n">
        <v>2224</v>
      </c>
      <c r="E6" s="5" t="n">
        <v>1113</v>
      </c>
    </row>
    <row r="7" spans="1:5">
      <c r="A7" s="3" t="s">
        <v>412</v>
      </c>
    </row>
    <row r="8" spans="1:5">
      <c r="A8" s="4" t="s">
        <v>413</v>
      </c>
      <c r="B8" s="5" t="n">
        <v>1252</v>
      </c>
      <c r="C8" s="5" t="n">
        <v>2139</v>
      </c>
      <c r="D8" s="5" t="n">
        <v>2136</v>
      </c>
      <c r="E8" s="5" t="n">
        <v>2136</v>
      </c>
    </row>
    <row r="9" spans="1:5">
      <c r="A9" s="4" t="s">
        <v>414</v>
      </c>
      <c r="B9" s="5" t="n">
        <v>490</v>
      </c>
      <c r="C9" s="5" t="n">
        <v>497</v>
      </c>
      <c r="D9" s="5" t="n">
        <v>538</v>
      </c>
      <c r="E9" s="5" t="n">
        <v>497</v>
      </c>
    </row>
    <row r="10" spans="1:5">
      <c r="A10" s="4" t="s">
        <v>415</v>
      </c>
      <c r="B10" s="5" t="n">
        <v>1742</v>
      </c>
      <c r="C10" s="5" t="n">
        <v>2636</v>
      </c>
      <c r="D10" s="5" t="n">
        <v>2674</v>
      </c>
      <c r="E10" s="5" t="n">
        <v>2633</v>
      </c>
    </row>
    <row r="11" spans="1:5">
      <c r="A11" s="4" t="s">
        <v>416</v>
      </c>
      <c r="B11" s="7" t="n">
        <v>1825</v>
      </c>
      <c r="C11" s="7" t="n">
        <v>3100</v>
      </c>
      <c r="D11" s="7" t="n">
        <v>4898</v>
      </c>
      <c r="E11" s="7" t="n">
        <v>37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80"/>
    <col customWidth="1" max="6" min="6" width="21"/>
    <col customWidth="1" max="7" min="7" width="21"/>
    <col customWidth="1" max="8" min="8" width="21"/>
  </cols>
  <sheetData>
    <row r="1" spans="1:8">
      <c r="A1" s="1" t="s">
        <v>417</v>
      </c>
      <c r="B1" s="2" t="s">
        <v>418</v>
      </c>
      <c r="C1" s="2" t="s">
        <v>74</v>
      </c>
      <c r="E1" s="2" t="s">
        <v>1</v>
      </c>
      <c r="G1" s="2" t="s">
        <v>419</v>
      </c>
    </row>
    <row r="2" spans="1:8">
      <c r="B2" s="2" t="s">
        <v>420</v>
      </c>
      <c r="C2" s="2" t="s">
        <v>421</v>
      </c>
      <c r="D2" s="2" t="s">
        <v>422</v>
      </c>
      <c r="E2" s="2" t="s">
        <v>423</v>
      </c>
      <c r="F2" s="2" t="s">
        <v>422</v>
      </c>
      <c r="G2" s="2" t="s">
        <v>424</v>
      </c>
      <c r="H2" s="2" t="s">
        <v>425</v>
      </c>
    </row>
    <row r="3" spans="1:8">
      <c r="A3" s="3" t="s">
        <v>426</v>
      </c>
    </row>
    <row r="4" spans="1:8">
      <c r="A4" s="4" t="s">
        <v>427</v>
      </c>
      <c r="C4" s="7" t="n">
        <v>4805</v>
      </c>
      <c r="E4" s="7" t="n">
        <v>4805</v>
      </c>
      <c r="H4" s="7" t="n">
        <v>2829</v>
      </c>
    </row>
    <row r="5" spans="1:8">
      <c r="A5" s="4" t="s">
        <v>428</v>
      </c>
    </row>
    <row r="6" spans="1:8">
      <c r="A6" s="3" t="s">
        <v>426</v>
      </c>
    </row>
    <row r="7" spans="1:8">
      <c r="A7" s="4" t="s">
        <v>429</v>
      </c>
      <c r="C7" s="5" t="n">
        <v>40000</v>
      </c>
      <c r="E7" s="7" t="n">
        <v>40000</v>
      </c>
    </row>
    <row r="8" spans="1:8">
      <c r="A8" s="4" t="s">
        <v>430</v>
      </c>
      <c r="E8" s="4" t="s">
        <v>431</v>
      </c>
    </row>
    <row r="9" spans="1:8">
      <c r="A9" s="4" t="s">
        <v>432</v>
      </c>
      <c r="E9" s="4" t="s">
        <v>431</v>
      </c>
    </row>
    <row r="10" spans="1:8">
      <c r="A10" s="4" t="s">
        <v>433</v>
      </c>
      <c r="E10" s="7" t="n">
        <v>7</v>
      </c>
    </row>
    <row r="11" spans="1:8">
      <c r="A11" s="4" t="s">
        <v>434</v>
      </c>
      <c r="E11" s="7" t="n">
        <v>4000</v>
      </c>
    </row>
    <row r="12" spans="1:8">
      <c r="A12" s="4" t="s">
        <v>435</v>
      </c>
      <c r="E12" s="4" t="s">
        <v>287</v>
      </c>
    </row>
    <row r="13" spans="1:8">
      <c r="A13" s="4" t="s">
        <v>436</v>
      </c>
      <c r="E13" s="4" t="s">
        <v>437</v>
      </c>
    </row>
    <row r="14" spans="1:8">
      <c r="A14" s="4" t="s">
        <v>438</v>
      </c>
      <c r="E14" s="4" t="s">
        <v>439</v>
      </c>
    </row>
    <row r="15" spans="1:8">
      <c r="A15" s="4" t="s">
        <v>427</v>
      </c>
      <c r="C15" s="5" t="n">
        <v>4805</v>
      </c>
      <c r="E15" s="7" t="n">
        <v>4805</v>
      </c>
      <c r="H15" s="7" t="n">
        <v>2829</v>
      </c>
    </row>
    <row r="16" spans="1:8">
      <c r="A16" s="4" t="s">
        <v>440</v>
      </c>
      <c r="B16" s="7" t="n">
        <v>3251</v>
      </c>
    </row>
    <row r="17" spans="1:8">
      <c r="A17" s="4" t="s">
        <v>441</v>
      </c>
      <c r="G17" s="7" t="n">
        <v>3612</v>
      </c>
    </row>
    <row r="18" spans="1:8">
      <c r="A18" s="4" t="s">
        <v>442</v>
      </c>
      <c r="C18" s="7" t="n">
        <v>617</v>
      </c>
      <c r="D18" s="7" t="n">
        <v>718</v>
      </c>
      <c r="E18" s="7" t="n">
        <v>1902</v>
      </c>
      <c r="F18" s="7" t="n">
        <v>2155</v>
      </c>
    </row>
    <row r="19" spans="1:8">
      <c r="A19" s="4" t="s">
        <v>443</v>
      </c>
    </row>
    <row r="20" spans="1:8">
      <c r="A20" s="3" t="s">
        <v>426</v>
      </c>
    </row>
    <row r="21" spans="1:8">
      <c r="A21" s="4" t="s">
        <v>444</v>
      </c>
      <c r="E21" s="5" t="n">
        <v>1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6"/>
  </cols>
  <sheetData>
    <row r="1" spans="1:4">
      <c r="A1" s="1" t="s">
        <v>445</v>
      </c>
      <c r="B1" s="2" t="s">
        <v>1</v>
      </c>
      <c r="C1" s="2" t="s">
        <v>446</v>
      </c>
      <c r="D1" s="2" t="s">
        <v>419</v>
      </c>
    </row>
    <row r="2" spans="1:4">
      <c r="B2" s="2" t="s">
        <v>2</v>
      </c>
      <c r="C2" s="2" t="s">
        <v>447</v>
      </c>
      <c r="D2" s="2" t="s">
        <v>28</v>
      </c>
    </row>
    <row r="3" spans="1:4">
      <c r="A3" s="3" t="s">
        <v>186</v>
      </c>
    </row>
    <row r="4" spans="1:4">
      <c r="A4" s="4" t="s">
        <v>448</v>
      </c>
      <c r="B4" s="4" t="s">
        <v>449</v>
      </c>
      <c r="C4" s="4" t="s">
        <v>450</v>
      </c>
      <c r="D4"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2</v>
      </c>
      <c r="B1" s="2" t="s">
        <v>1</v>
      </c>
      <c r="C1" s="2" t="s">
        <v>419</v>
      </c>
    </row>
    <row r="2" spans="1:3">
      <c r="B2" s="2" t="s">
        <v>2</v>
      </c>
      <c r="C2" s="2" t="s">
        <v>28</v>
      </c>
    </row>
    <row r="3" spans="1:3">
      <c r="A3" s="3" t="s">
        <v>453</v>
      </c>
    </row>
    <row r="4" spans="1:3">
      <c r="A4" s="4" t="s">
        <v>454</v>
      </c>
      <c r="B4" s="5" t="n">
        <v>0</v>
      </c>
      <c r="C4" s="5" t="n">
        <v>0</v>
      </c>
    </row>
    <row r="5" spans="1:3">
      <c r="A5" s="4" t="s">
        <v>455</v>
      </c>
    </row>
    <row r="6" spans="1:3">
      <c r="A6" s="3" t="s">
        <v>453</v>
      </c>
    </row>
    <row r="7" spans="1:3">
      <c r="A7" s="4" t="s">
        <v>456</v>
      </c>
      <c r="B7" s="4" t="s">
        <v>457</v>
      </c>
    </row>
    <row r="8" spans="1:3">
      <c r="A8" s="4" t="s">
        <v>458</v>
      </c>
      <c r="B8" s="5" t="n">
        <v>4000</v>
      </c>
    </row>
    <row r="9" spans="1:3">
      <c r="A9" s="4" t="s">
        <v>459</v>
      </c>
    </row>
    <row r="10" spans="1:3">
      <c r="A10" s="3" t="s">
        <v>453</v>
      </c>
    </row>
    <row r="11" spans="1:3">
      <c r="A11" s="4" t="s">
        <v>460</v>
      </c>
      <c r="B11" s="5" t="n">
        <v>3550000</v>
      </c>
    </row>
    <row r="12" spans="1:3">
      <c r="A12" s="4" t="s">
        <v>461</v>
      </c>
      <c r="B12" s="5" t="n">
        <v>2250000</v>
      </c>
    </row>
    <row r="13" spans="1:3">
      <c r="A13" s="4" t="s">
        <v>462</v>
      </c>
      <c r="B13" s="5" t="n">
        <v>896848</v>
      </c>
    </row>
    <row r="14" spans="1:3">
      <c r="A14" s="4" t="s">
        <v>463</v>
      </c>
      <c r="B14" s="5" t="n">
        <v>75471</v>
      </c>
    </row>
    <row r="15" spans="1:3">
      <c r="A15" s="4" t="s">
        <v>464</v>
      </c>
      <c r="B15" s="5" t="n">
        <v>150942</v>
      </c>
    </row>
    <row r="16" spans="1:3">
      <c r="A16" s="4" t="s">
        <v>465</v>
      </c>
    </row>
    <row r="17" spans="1:3">
      <c r="A17" s="3" t="s">
        <v>453</v>
      </c>
    </row>
    <row r="18" spans="1:3">
      <c r="A18" s="4" t="s">
        <v>456</v>
      </c>
      <c r="B18" s="4" t="s">
        <v>466</v>
      </c>
    </row>
    <row r="19" spans="1:3">
      <c r="A19" s="4" t="s">
        <v>467</v>
      </c>
      <c r="B19" s="4" t="s">
        <v>431</v>
      </c>
    </row>
    <row r="20" spans="1:3">
      <c r="A20" s="4" t="s">
        <v>468</v>
      </c>
    </row>
    <row r="21" spans="1:3">
      <c r="A21" s="3" t="s">
        <v>453</v>
      </c>
    </row>
    <row r="22" spans="1:3">
      <c r="A22" s="4" t="s">
        <v>456</v>
      </c>
      <c r="B22" s="4" t="s">
        <v>457</v>
      </c>
    </row>
    <row r="23" spans="1:3">
      <c r="A23" s="4" t="s">
        <v>469</v>
      </c>
      <c r="B23" s="5" t="n">
        <v>177500</v>
      </c>
    </row>
    <row r="24" spans="1:3">
      <c r="A24" s="4" t="s">
        <v>470</v>
      </c>
    </row>
    <row r="25" spans="1:3">
      <c r="A25" s="3" t="s">
        <v>453</v>
      </c>
    </row>
    <row r="26" spans="1:3">
      <c r="A26" s="4" t="s">
        <v>471</v>
      </c>
      <c r="B26" s="4" t="s">
        <v>336</v>
      </c>
    </row>
    <row r="27" spans="1:3">
      <c r="A27" s="4" t="s">
        <v>472</v>
      </c>
    </row>
    <row r="28" spans="1:3">
      <c r="A28" s="3" t="s">
        <v>453</v>
      </c>
    </row>
    <row r="29" spans="1:3">
      <c r="A29" s="4" t="s">
        <v>467</v>
      </c>
      <c r="B29" s="4" t="s">
        <v>466</v>
      </c>
    </row>
    <row r="30" spans="1:3">
      <c r="A30" s="4" t="s">
        <v>473</v>
      </c>
    </row>
    <row r="31" spans="1:3">
      <c r="A31" s="3" t="s">
        <v>453</v>
      </c>
    </row>
    <row r="32" spans="1:3">
      <c r="A32" s="4" t="s">
        <v>467</v>
      </c>
      <c r="B32" s="4" t="s">
        <v>457</v>
      </c>
    </row>
    <row r="33" spans="1:3">
      <c r="A33" s="4" t="s">
        <v>474</v>
      </c>
    </row>
    <row r="34" spans="1:3">
      <c r="A34" s="3" t="s">
        <v>453</v>
      </c>
    </row>
    <row r="35" spans="1:3">
      <c r="A35" s="4" t="s">
        <v>456</v>
      </c>
      <c r="B35" s="4" t="s">
        <v>457</v>
      </c>
    </row>
    <row r="36" spans="1:3">
      <c r="A36" s="4" t="s">
        <v>458</v>
      </c>
      <c r="B36" s="5" t="n">
        <v>6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75</v>
      </c>
      <c r="B1" s="2" t="s">
        <v>1</v>
      </c>
    </row>
    <row r="2" spans="1:2">
      <c r="B2" s="2" t="s">
        <v>476</v>
      </c>
    </row>
    <row r="3" spans="1:2">
      <c r="A3" s="3" t="s">
        <v>189</v>
      </c>
    </row>
    <row r="4" spans="1:2">
      <c r="A4" s="4" t="s">
        <v>477</v>
      </c>
      <c r="B4" s="5" t="n">
        <v>544</v>
      </c>
    </row>
    <row r="5" spans="1:2">
      <c r="A5" s="4" t="s">
        <v>478</v>
      </c>
      <c r="B5" s="5" t="n">
        <v>464</v>
      </c>
    </row>
    <row r="6" spans="1:2">
      <c r="A6" s="4" t="s">
        <v>479</v>
      </c>
      <c r="B6" s="5" t="n">
        <v>-483</v>
      </c>
    </row>
    <row r="7" spans="1:2">
      <c r="A7" s="4" t="s">
        <v>480</v>
      </c>
      <c r="B7" s="5" t="n">
        <v>525</v>
      </c>
    </row>
    <row r="8" spans="1:2">
      <c r="A8" s="4" t="s">
        <v>481</v>
      </c>
      <c r="B8" s="5" t="n">
        <v>179</v>
      </c>
    </row>
    <row r="9" spans="1:2">
      <c r="A9" s="4" t="s">
        <v>482</v>
      </c>
      <c r="B9" s="8" t="n">
        <v>11.26</v>
      </c>
    </row>
    <row r="10" spans="1:2">
      <c r="A10" s="4" t="s">
        <v>483</v>
      </c>
      <c r="B10" s="9" t="n">
        <v>3.06</v>
      </c>
    </row>
    <row r="11" spans="1:2">
      <c r="A11" s="4" t="s">
        <v>484</v>
      </c>
      <c r="B11" s="9" t="n">
        <v>8.44</v>
      </c>
    </row>
    <row r="12" spans="1:2">
      <c r="A12" s="4" t="s">
        <v>485</v>
      </c>
      <c r="B12" s="9" t="n">
        <v>6.62</v>
      </c>
    </row>
    <row r="13" spans="1:2">
      <c r="A13" s="4" t="s">
        <v>486</v>
      </c>
      <c r="B13" s="8" t="n">
        <v>11.35</v>
      </c>
    </row>
    <row r="14" spans="1:2">
      <c r="A14" s="4" t="s">
        <v>487</v>
      </c>
      <c r="B14" s="4" t="s">
        <v>488</v>
      </c>
    </row>
    <row r="15" spans="1:2">
      <c r="A15" s="4" t="s">
        <v>489</v>
      </c>
      <c r="B15" s="4" t="s">
        <v>490</v>
      </c>
    </row>
    <row r="16" spans="1:2">
      <c r="A16" s="4" t="s">
        <v>491</v>
      </c>
      <c r="B16" s="7" t="n">
        <v>5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4</v>
      </c>
      <c r="D1" s="2" t="s">
        <v>1</v>
      </c>
    </row>
    <row r="2" spans="1:5">
      <c r="B2" s="2" t="s">
        <v>2</v>
      </c>
      <c r="C2" s="2" t="s">
        <v>75</v>
      </c>
      <c r="D2" s="2" t="s">
        <v>2</v>
      </c>
      <c r="E2" s="2" t="s">
        <v>75</v>
      </c>
    </row>
    <row r="3" spans="1:5">
      <c r="A3" s="3" t="s">
        <v>96</v>
      </c>
    </row>
    <row r="4" spans="1:5">
      <c r="A4" s="4" t="s">
        <v>90</v>
      </c>
      <c r="B4" s="7" t="n">
        <v>-4114</v>
      </c>
      <c r="C4" s="7" t="n">
        <v>-7523</v>
      </c>
      <c r="D4" s="7" t="n">
        <v>-7925</v>
      </c>
      <c r="E4" s="7" t="n">
        <v>-11439</v>
      </c>
    </row>
    <row r="5" spans="1:5">
      <c r="A5" s="4" t="s">
        <v>97</v>
      </c>
      <c r="B5" s="5" t="n">
        <v>-2</v>
      </c>
      <c r="D5" s="5" t="n">
        <v>-4</v>
      </c>
      <c r="E5" s="5" t="n">
        <v>2</v>
      </c>
    </row>
    <row r="6" spans="1:5">
      <c r="A6" s="4" t="s">
        <v>98</v>
      </c>
      <c r="B6" s="7" t="n">
        <v>-4116</v>
      </c>
      <c r="C6" s="7" t="n">
        <v>-7523</v>
      </c>
      <c r="D6" s="7" t="n">
        <v>-7929</v>
      </c>
      <c r="E6" s="7" t="n">
        <v>-114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492</v>
      </c>
      <c r="B1" s="2" t="s">
        <v>1</v>
      </c>
    </row>
    <row r="2" spans="1:2">
      <c r="B2" s="2" t="s">
        <v>493</v>
      </c>
    </row>
    <row r="3" spans="1:2">
      <c r="A3" s="4" t="s">
        <v>494</v>
      </c>
    </row>
    <row r="4" spans="1:2">
      <c r="A4" s="3" t="s">
        <v>495</v>
      </c>
    </row>
    <row r="5" spans="1:2">
      <c r="A5" s="4" t="s">
        <v>496</v>
      </c>
      <c r="B5" s="8" t="n">
        <v>2.65</v>
      </c>
    </row>
    <row r="6" spans="1:2">
      <c r="A6" s="4" t="s">
        <v>497</v>
      </c>
      <c r="B6" s="7" t="n">
        <v>5</v>
      </c>
    </row>
    <row r="7" spans="1:2">
      <c r="A7" s="4" t="s">
        <v>498</v>
      </c>
      <c r="B7" s="5" t="n">
        <v>224</v>
      </c>
    </row>
    <row r="8" spans="1:2">
      <c r="A8" s="4" t="s">
        <v>499</v>
      </c>
      <c r="B8" s="4" t="s">
        <v>500</v>
      </c>
    </row>
    <row r="9" spans="1:2">
      <c r="A9" s="4" t="s">
        <v>501</v>
      </c>
      <c r="B9" s="8" t="n">
        <v>2.65</v>
      </c>
    </row>
    <row r="10" spans="1:2">
      <c r="A10" s="4" t="s">
        <v>502</v>
      </c>
    </row>
    <row r="11" spans="1:2">
      <c r="A11" s="3" t="s">
        <v>495</v>
      </c>
    </row>
    <row r="12" spans="1:2">
      <c r="A12" s="4" t="s">
        <v>496</v>
      </c>
      <c r="B12" s="9" t="n">
        <v>5.01</v>
      </c>
    </row>
    <row r="13" spans="1:2">
      <c r="A13" s="4" t="s">
        <v>497</v>
      </c>
      <c r="B13" s="7" t="n">
        <v>10</v>
      </c>
    </row>
    <row r="14" spans="1:2">
      <c r="A14" s="4" t="s">
        <v>498</v>
      </c>
      <c r="B14" s="5" t="n">
        <v>199</v>
      </c>
    </row>
    <row r="15" spans="1:2">
      <c r="A15" s="4" t="s">
        <v>499</v>
      </c>
      <c r="B15" s="4" t="s">
        <v>488</v>
      </c>
    </row>
    <row r="16" spans="1:2">
      <c r="A16" s="4" t="s">
        <v>501</v>
      </c>
      <c r="B16" s="8" t="n">
        <v>6.36</v>
      </c>
    </row>
    <row r="17" spans="1:2">
      <c r="A17" s="4" t="s">
        <v>503</v>
      </c>
      <c r="B17" s="5" t="n">
        <v>91</v>
      </c>
    </row>
    <row r="18" spans="1:2">
      <c r="A18" s="4" t="s">
        <v>504</v>
      </c>
      <c r="B18" s="8" t="n">
        <v>6.74</v>
      </c>
    </row>
    <row r="19" spans="1:2">
      <c r="A19" s="4" t="s">
        <v>505</v>
      </c>
    </row>
    <row r="20" spans="1:2">
      <c r="A20" s="3" t="s">
        <v>495</v>
      </c>
    </row>
    <row r="21" spans="1:2">
      <c r="A21" s="4" t="s">
        <v>496</v>
      </c>
      <c r="B21" s="9" t="n">
        <v>10.01</v>
      </c>
    </row>
    <row r="22" spans="1:2">
      <c r="A22" s="4" t="s">
        <v>497</v>
      </c>
      <c r="B22" s="8" t="n">
        <v>31.38</v>
      </c>
    </row>
    <row r="23" spans="1:2">
      <c r="A23" s="4" t="s">
        <v>498</v>
      </c>
      <c r="B23" s="5" t="n">
        <v>102</v>
      </c>
    </row>
    <row r="24" spans="1:2">
      <c r="A24" s="4" t="s">
        <v>499</v>
      </c>
      <c r="B24" s="4" t="s">
        <v>506</v>
      </c>
    </row>
    <row r="25" spans="1:2">
      <c r="A25" s="4" t="s">
        <v>501</v>
      </c>
      <c r="B25" s="8" t="n">
        <v>15.82</v>
      </c>
    </row>
    <row r="26" spans="1:2">
      <c r="A26" s="4" t="s">
        <v>503</v>
      </c>
      <c r="B26" s="5" t="n">
        <v>88</v>
      </c>
    </row>
    <row r="27" spans="1:2">
      <c r="A27" s="4" t="s">
        <v>504</v>
      </c>
      <c r="B27" s="8" t="n">
        <v>16.16</v>
      </c>
    </row>
    <row r="28" spans="1:2">
      <c r="A28" s="4" t="s">
        <v>507</v>
      </c>
    </row>
    <row r="29" spans="1:2">
      <c r="A29" s="3" t="s">
        <v>495</v>
      </c>
    </row>
    <row r="30" spans="1:2">
      <c r="A30" s="4" t="s">
        <v>496</v>
      </c>
      <c r="B30" s="9" t="n">
        <v>2.65</v>
      </c>
    </row>
    <row r="31" spans="1:2">
      <c r="A31" s="4" t="s">
        <v>497</v>
      </c>
      <c r="B31" s="8" t="n">
        <v>31.38</v>
      </c>
    </row>
    <row r="32" spans="1:2">
      <c r="A32" s="4" t="s">
        <v>498</v>
      </c>
      <c r="B32" s="5" t="n">
        <v>525</v>
      </c>
    </row>
    <row r="33" spans="1:2">
      <c r="A33" s="4" t="s">
        <v>499</v>
      </c>
      <c r="B33" s="4" t="s">
        <v>488</v>
      </c>
    </row>
    <row r="34" spans="1:2">
      <c r="A34" s="4" t="s">
        <v>501</v>
      </c>
      <c r="B34" s="8" t="n">
        <v>6.62</v>
      </c>
    </row>
    <row r="35" spans="1:2">
      <c r="A35" s="4" t="s">
        <v>503</v>
      </c>
      <c r="B35" s="5" t="n">
        <v>179</v>
      </c>
    </row>
    <row r="36" spans="1:2">
      <c r="A36" s="4" t="s">
        <v>504</v>
      </c>
      <c r="B36" s="8" t="n">
        <v>11.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08</v>
      </c>
      <c r="B1" s="2" t="s">
        <v>1</v>
      </c>
    </row>
    <row r="2" spans="1:2">
      <c r="B2" s="2" t="s">
        <v>493</v>
      </c>
    </row>
    <row r="3" spans="1:2">
      <c r="A3" s="3" t="s">
        <v>509</v>
      </c>
    </row>
    <row r="4" spans="1:2">
      <c r="A4" s="4" t="s">
        <v>510</v>
      </c>
      <c r="B4" s="5" t="n">
        <v>853</v>
      </c>
    </row>
    <row r="5" spans="1:2">
      <c r="A5" s="4" t="s">
        <v>511</v>
      </c>
      <c r="B5" s="5" t="n">
        <v>545</v>
      </c>
    </row>
    <row r="6" spans="1:2">
      <c r="A6" s="4" t="s">
        <v>512</v>
      </c>
      <c r="B6" s="5" t="n">
        <v>-144</v>
      </c>
    </row>
    <row r="7" spans="1:2">
      <c r="A7" s="4" t="s">
        <v>513</v>
      </c>
      <c r="B7" s="5" t="n">
        <v>-649</v>
      </c>
    </row>
    <row r="8" spans="1:2">
      <c r="A8" s="4" t="s">
        <v>514</v>
      </c>
      <c r="B8" s="5" t="n">
        <v>605</v>
      </c>
    </row>
    <row r="9" spans="1:2">
      <c r="A9" s="4" t="s">
        <v>515</v>
      </c>
      <c r="B9" s="8" t="n">
        <v>3.16</v>
      </c>
    </row>
    <row r="10" spans="1:2">
      <c r="A10" s="4" t="s">
        <v>516</v>
      </c>
      <c r="B10" s="9" t="n">
        <v>3.38</v>
      </c>
    </row>
    <row r="11" spans="1:2">
      <c r="A11" s="4" t="s">
        <v>517</v>
      </c>
      <c r="B11" s="9" t="n">
        <v>3.81</v>
      </c>
    </row>
    <row r="12" spans="1:2">
      <c r="A12" s="4" t="s">
        <v>518</v>
      </c>
      <c r="B12" s="9" t="n">
        <v>2.89</v>
      </c>
    </row>
    <row r="13" spans="1:2">
      <c r="A13" s="4" t="s">
        <v>519</v>
      </c>
      <c r="B13" s="8" t="n">
        <v>3.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8</v>
      </c>
    </row>
    <row r="2" spans="1:3">
      <c r="A2" s="3" t="s">
        <v>521</v>
      </c>
    </row>
    <row r="3" spans="1:3">
      <c r="A3" s="4" t="s">
        <v>32</v>
      </c>
      <c r="B3" s="7" t="n">
        <v>79054</v>
      </c>
      <c r="C3" s="7" t="n">
        <v>71256</v>
      </c>
    </row>
    <row r="4" spans="1:3">
      <c r="A4" s="4" t="s">
        <v>33</v>
      </c>
      <c r="B4" s="5" t="n">
        <v>10270</v>
      </c>
      <c r="C4" s="7" t="n">
        <v>11522</v>
      </c>
    </row>
    <row r="5" spans="1:3">
      <c r="A5" s="4" t="s">
        <v>522</v>
      </c>
    </row>
    <row r="6" spans="1:3">
      <c r="A6" s="3" t="s">
        <v>521</v>
      </c>
    </row>
    <row r="7" spans="1:3">
      <c r="A7" s="4" t="s">
        <v>32</v>
      </c>
      <c r="B7" s="5" t="n">
        <v>-1070</v>
      </c>
    </row>
    <row r="8" spans="1:3">
      <c r="A8" s="4" t="s">
        <v>33</v>
      </c>
      <c r="B8" s="5" t="n">
        <v>1070</v>
      </c>
    </row>
    <row r="9" spans="1:3">
      <c r="A9" s="4" t="s">
        <v>523</v>
      </c>
    </row>
    <row r="10" spans="1:3">
      <c r="A10" s="3" t="s">
        <v>521</v>
      </c>
    </row>
    <row r="11" spans="1:3">
      <c r="A11" s="4" t="s">
        <v>32</v>
      </c>
      <c r="B11" s="5" t="n">
        <v>77984</v>
      </c>
    </row>
    <row r="12" spans="1:3">
      <c r="A12" s="4" t="s">
        <v>33</v>
      </c>
      <c r="B12" s="7" t="n">
        <v>113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524</v>
      </c>
      <c r="B1" s="2" t="s">
        <v>1</v>
      </c>
    </row>
    <row r="2" spans="1:2">
      <c r="B2" s="2" t="s">
        <v>525</v>
      </c>
    </row>
    <row r="3" spans="1:2">
      <c r="A3" s="3" t="s">
        <v>526</v>
      </c>
    </row>
    <row r="4" spans="1:2">
      <c r="A4" s="4" t="s">
        <v>527</v>
      </c>
      <c r="B4" s="5" t="n">
        <v>1</v>
      </c>
    </row>
    <row r="5" spans="1:2">
      <c r="A5" s="4" t="s">
        <v>528</v>
      </c>
      <c r="B5"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9</v>
      </c>
      <c r="B1" s="2" t="s">
        <v>74</v>
      </c>
      <c r="D1" s="2" t="s">
        <v>1</v>
      </c>
    </row>
    <row r="2" spans="1:6">
      <c r="B2" s="2" t="s">
        <v>2</v>
      </c>
      <c r="C2" s="2" t="s">
        <v>75</v>
      </c>
      <c r="D2" s="2" t="s">
        <v>2</v>
      </c>
      <c r="E2" s="2" t="s">
        <v>75</v>
      </c>
      <c r="F2" s="2" t="s">
        <v>28</v>
      </c>
    </row>
    <row r="3" spans="1:6">
      <c r="A3" s="3" t="s">
        <v>176</v>
      </c>
    </row>
    <row r="4" spans="1:6">
      <c r="A4" s="4" t="s">
        <v>77</v>
      </c>
      <c r="B4" s="7" t="n">
        <v>92837</v>
      </c>
      <c r="C4" s="7" t="n">
        <v>96354</v>
      </c>
      <c r="D4" s="7" t="n">
        <v>292459</v>
      </c>
      <c r="E4" s="7" t="n">
        <v>301060</v>
      </c>
    </row>
    <row r="5" spans="1:6">
      <c r="A5" s="4" t="s">
        <v>530</v>
      </c>
    </row>
    <row r="6" spans="1:6">
      <c r="A6" s="3" t="s">
        <v>176</v>
      </c>
    </row>
    <row r="7" spans="1:6">
      <c r="A7" s="4" t="s">
        <v>77</v>
      </c>
      <c r="B7" s="5" t="n">
        <v>88006</v>
      </c>
      <c r="C7" s="5" t="n">
        <v>90584</v>
      </c>
      <c r="D7" s="5" t="n">
        <v>278057</v>
      </c>
      <c r="E7" s="5" t="n">
        <v>283676</v>
      </c>
    </row>
    <row r="8" spans="1:6">
      <c r="A8" s="3" t="s">
        <v>531</v>
      </c>
    </row>
    <row r="9" spans="1:6">
      <c r="A9" s="4" t="s">
        <v>531</v>
      </c>
      <c r="B9" s="5" t="n">
        <v>54696</v>
      </c>
      <c r="D9" s="5" t="n">
        <v>54696</v>
      </c>
      <c r="F9" s="7" t="n">
        <v>65456</v>
      </c>
    </row>
    <row r="10" spans="1:6">
      <c r="A10" s="4" t="s">
        <v>532</v>
      </c>
    </row>
    <row r="11" spans="1:6">
      <c r="A11" s="3" t="s">
        <v>176</v>
      </c>
    </row>
    <row r="12" spans="1:6">
      <c r="A12" s="4" t="s">
        <v>77</v>
      </c>
      <c r="B12" s="5" t="n">
        <v>4831</v>
      </c>
      <c r="C12" s="7" t="n">
        <v>5770</v>
      </c>
      <c r="D12" s="5" t="n">
        <v>14402</v>
      </c>
      <c r="E12" s="7" t="n">
        <v>17384</v>
      </c>
    </row>
    <row r="13" spans="1:6">
      <c r="A13" s="3" t="s">
        <v>531</v>
      </c>
    </row>
    <row r="14" spans="1:6">
      <c r="A14" s="4" t="s">
        <v>531</v>
      </c>
      <c r="B14" s="7" t="n">
        <v>1325</v>
      </c>
      <c r="D14" s="7" t="n">
        <v>1325</v>
      </c>
      <c r="F14" s="7" t="n">
        <v>164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74</v>
      </c>
      <c r="D1" s="2" t="s">
        <v>1</v>
      </c>
    </row>
    <row r="2" spans="1:5">
      <c r="B2" s="2" t="s">
        <v>2</v>
      </c>
      <c r="C2" s="2" t="s">
        <v>75</v>
      </c>
      <c r="D2" s="2" t="s">
        <v>2</v>
      </c>
      <c r="E2" s="2" t="s">
        <v>75</v>
      </c>
    </row>
    <row r="3" spans="1:5">
      <c r="A3" s="3" t="s">
        <v>87</v>
      </c>
    </row>
    <row r="4" spans="1:5">
      <c r="A4" s="4" t="s">
        <v>534</v>
      </c>
      <c r="B4" s="7" t="n">
        <v>1233</v>
      </c>
      <c r="C4" s="7" t="n">
        <v>1006</v>
      </c>
      <c r="D4" s="7" t="n">
        <v>3535</v>
      </c>
      <c r="E4" s="7" t="n">
        <v>2991</v>
      </c>
    </row>
    <row r="5" spans="1:5">
      <c r="A5" s="4" t="s">
        <v>535</v>
      </c>
      <c r="B5" s="5" t="n">
        <v>-1</v>
      </c>
      <c r="D5" s="5" t="n">
        <v>-2</v>
      </c>
      <c r="E5" s="5" t="n">
        <v>-2</v>
      </c>
    </row>
    <row r="6" spans="1:5">
      <c r="A6" s="4" t="s">
        <v>87</v>
      </c>
      <c r="B6" s="7" t="n">
        <v>1232</v>
      </c>
      <c r="C6" s="7" t="n">
        <v>1006</v>
      </c>
      <c r="D6" s="7" t="n">
        <v>3533</v>
      </c>
      <c r="E6" s="7" t="n">
        <v>29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s>
  <sheetData>
    <row r="1" spans="1:6">
      <c r="A1" s="1" t="s">
        <v>99</v>
      </c>
      <c r="B1" s="2" t="s">
        <v>100</v>
      </c>
      <c r="C1" s="2" t="s">
        <v>101</v>
      </c>
      <c r="D1" s="2" t="s">
        <v>102</v>
      </c>
      <c r="E1" s="2" t="s">
        <v>103</v>
      </c>
      <c r="F1" s="2" t="s">
        <v>104</v>
      </c>
    </row>
    <row r="2" spans="1:6">
      <c r="A2" s="4" t="s">
        <v>105</v>
      </c>
      <c r="B2" s="7" t="n">
        <v>61150</v>
      </c>
      <c r="C2" s="7" t="n">
        <v>140</v>
      </c>
      <c r="D2" s="7" t="n">
        <v>105775</v>
      </c>
      <c r="E2" s="7" t="n">
        <v>-44693</v>
      </c>
      <c r="F2" s="7" t="n">
        <v>-72</v>
      </c>
    </row>
    <row r="3" spans="1:6">
      <c r="A3" s="4" t="s">
        <v>106</v>
      </c>
      <c r="C3" s="5" t="n">
        <v>14010</v>
      </c>
    </row>
    <row r="4" spans="1:6">
      <c r="A4" s="4" t="s">
        <v>90</v>
      </c>
      <c r="B4" s="5" t="n">
        <v>-11439</v>
      </c>
      <c r="E4" s="5" t="n">
        <v>-11439</v>
      </c>
    </row>
    <row r="5" spans="1:6">
      <c r="A5" s="4" t="s">
        <v>97</v>
      </c>
      <c r="B5" s="5" t="n">
        <v>2</v>
      </c>
      <c r="F5" s="5" t="n">
        <v>2</v>
      </c>
    </row>
    <row r="6" spans="1:6">
      <c r="A6" s="4" t="s">
        <v>107</v>
      </c>
      <c r="B6" s="5" t="n">
        <v>15</v>
      </c>
      <c r="E6" s="5" t="n">
        <v>15</v>
      </c>
    </row>
    <row r="7" spans="1:6">
      <c r="A7" s="4" t="s">
        <v>108</v>
      </c>
      <c r="B7" s="5" t="n">
        <v>858</v>
      </c>
      <c r="C7" s="7" t="n">
        <v>6</v>
      </c>
      <c r="D7" s="5" t="n">
        <v>852</v>
      </c>
    </row>
    <row r="8" spans="1:6">
      <c r="A8" s="4" t="s">
        <v>109</v>
      </c>
      <c r="C8" s="5" t="n">
        <v>616</v>
      </c>
    </row>
    <row r="9" spans="1:6">
      <c r="A9" s="4" t="s">
        <v>110</v>
      </c>
      <c r="B9" s="5" t="n">
        <v>-45</v>
      </c>
      <c r="D9" s="5" t="n">
        <v>-45</v>
      </c>
    </row>
    <row r="10" spans="1:6">
      <c r="A10" s="4" t="s">
        <v>111</v>
      </c>
      <c r="C10" s="5" t="n">
        <v>-15</v>
      </c>
    </row>
    <row r="11" spans="1:6">
      <c r="A11" s="4" t="s">
        <v>112</v>
      </c>
      <c r="B11" s="5" t="n">
        <v>50541</v>
      </c>
      <c r="C11" s="7" t="n">
        <v>146</v>
      </c>
      <c r="D11" s="5" t="n">
        <v>106582</v>
      </c>
      <c r="E11" s="5" t="n">
        <v>-56117</v>
      </c>
      <c r="F11" s="5" t="n">
        <v>-70</v>
      </c>
    </row>
    <row r="12" spans="1:6">
      <c r="A12" s="4" t="s">
        <v>113</v>
      </c>
      <c r="C12" s="5" t="n">
        <v>14611</v>
      </c>
    </row>
    <row r="13" spans="1:6">
      <c r="A13" s="4" t="s">
        <v>114</v>
      </c>
      <c r="B13" s="5" t="n">
        <v>40668</v>
      </c>
      <c r="C13" s="7" t="n">
        <v>147</v>
      </c>
      <c r="D13" s="5" t="n">
        <v>106865</v>
      </c>
      <c r="E13" s="5" t="n">
        <v>-66274</v>
      </c>
      <c r="F13" s="5" t="n">
        <v>-70</v>
      </c>
    </row>
    <row r="14" spans="1:6">
      <c r="A14" s="4" t="s">
        <v>115</v>
      </c>
      <c r="C14" s="5" t="n">
        <v>14684</v>
      </c>
    </row>
    <row r="15" spans="1:6">
      <c r="A15" s="4" t="s">
        <v>90</v>
      </c>
      <c r="B15" s="5" t="n">
        <v>-7925</v>
      </c>
      <c r="E15" s="5" t="n">
        <v>-7925</v>
      </c>
    </row>
    <row r="16" spans="1:6">
      <c r="A16" s="4" t="s">
        <v>97</v>
      </c>
      <c r="B16" s="5" t="n">
        <v>-4</v>
      </c>
      <c r="F16" s="5" t="n">
        <v>-4</v>
      </c>
    </row>
    <row r="17" spans="1:6">
      <c r="A17" s="4" t="s">
        <v>107</v>
      </c>
      <c r="B17" s="5" t="n">
        <v>7</v>
      </c>
      <c r="E17" s="5" t="n">
        <v>7</v>
      </c>
    </row>
    <row r="18" spans="1:6">
      <c r="A18" s="4" t="s">
        <v>108</v>
      </c>
      <c r="B18" s="5" t="n">
        <v>750</v>
      </c>
      <c r="C18" s="7" t="n">
        <v>5</v>
      </c>
      <c r="D18" s="5" t="n">
        <v>745</v>
      </c>
    </row>
    <row r="19" spans="1:6">
      <c r="A19" s="4" t="s">
        <v>109</v>
      </c>
      <c r="C19" s="5" t="n">
        <v>477</v>
      </c>
    </row>
    <row r="20" spans="1:6">
      <c r="A20" s="4" t="s">
        <v>116</v>
      </c>
      <c r="B20" s="5" t="n">
        <v>1</v>
      </c>
      <c r="C20" s="7" t="n">
        <v>0</v>
      </c>
      <c r="D20" s="5" t="n">
        <v>1</v>
      </c>
    </row>
    <row r="21" spans="1:6">
      <c r="A21" s="4" t="s">
        <v>117</v>
      </c>
      <c r="C21" s="5" t="n">
        <v>0</v>
      </c>
    </row>
    <row r="22" spans="1:6">
      <c r="A22" s="4" t="s">
        <v>110</v>
      </c>
      <c r="B22" s="5" t="n">
        <v>-136</v>
      </c>
      <c r="C22" s="7" t="n">
        <v>-7</v>
      </c>
      <c r="D22" s="5" t="n">
        <v>-129</v>
      </c>
    </row>
    <row r="23" spans="1:6">
      <c r="A23" s="4" t="s">
        <v>111</v>
      </c>
      <c r="C23" s="5" t="n">
        <v>-683</v>
      </c>
    </row>
    <row r="24" spans="1:6">
      <c r="A24" s="4" t="s">
        <v>118</v>
      </c>
      <c r="B24" s="7" t="n">
        <v>33361</v>
      </c>
      <c r="C24" s="7" t="n">
        <v>145</v>
      </c>
      <c r="D24" s="7" t="n">
        <v>107482</v>
      </c>
      <c r="E24" s="7" t="n">
        <v>-74192</v>
      </c>
      <c r="F24" s="7" t="n">
        <v>-74</v>
      </c>
    </row>
    <row r="25" spans="1:6">
      <c r="A25" s="4" t="s">
        <v>119</v>
      </c>
      <c r="C25" s="5" t="n">
        <v>144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5</v>
      </c>
    </row>
    <row r="3" spans="1:3">
      <c r="A3" s="3" t="s">
        <v>121</v>
      </c>
    </row>
    <row r="4" spans="1:3">
      <c r="A4" s="4" t="s">
        <v>90</v>
      </c>
      <c r="B4" s="7" t="n">
        <v>-7925</v>
      </c>
      <c r="C4" s="7" t="n">
        <v>-11439</v>
      </c>
    </row>
    <row r="5" spans="1:3">
      <c r="A5" s="3" t="s">
        <v>122</v>
      </c>
    </row>
    <row r="6" spans="1:3">
      <c r="A6" s="4" t="s">
        <v>123</v>
      </c>
      <c r="B6" s="5" t="n">
        <v>11789</v>
      </c>
      <c r="C6" s="5" t="n">
        <v>13259</v>
      </c>
    </row>
    <row r="7" spans="1:3">
      <c r="A7" s="4" t="s">
        <v>124</v>
      </c>
      <c r="B7" s="5" t="n">
        <v>750</v>
      </c>
      <c r="C7" s="5" t="n">
        <v>858</v>
      </c>
    </row>
    <row r="8" spans="1:3">
      <c r="A8" s="4" t="s">
        <v>125</v>
      </c>
      <c r="B8" s="5" t="n">
        <v>2236</v>
      </c>
      <c r="C8" s="5" t="n">
        <v>3267</v>
      </c>
    </row>
    <row r="9" spans="1:3">
      <c r="A9" s="4" t="s">
        <v>126</v>
      </c>
      <c r="B9" s="5" t="n">
        <v>238</v>
      </c>
      <c r="C9" s="5" t="n">
        <v>283</v>
      </c>
    </row>
    <row r="10" spans="1:3">
      <c r="A10" s="4" t="s">
        <v>127</v>
      </c>
      <c r="B10" s="5" t="n">
        <v>-1977</v>
      </c>
      <c r="C10" s="5" t="n">
        <v>1096</v>
      </c>
    </row>
    <row r="11" spans="1:3">
      <c r="A11" s="4" t="s">
        <v>128</v>
      </c>
      <c r="B11" s="5" t="n">
        <v>506</v>
      </c>
      <c r="C11" s="5" t="n">
        <v>375</v>
      </c>
    </row>
    <row r="12" spans="1:3">
      <c r="A12" s="3" t="s">
        <v>129</v>
      </c>
    </row>
    <row r="13" spans="1:3">
      <c r="A13" s="4" t="s">
        <v>130</v>
      </c>
      <c r="B13" s="5" t="n">
        <v>-569</v>
      </c>
      <c r="C13" s="5" t="n">
        <v>-1218</v>
      </c>
    </row>
    <row r="14" spans="1:3">
      <c r="A14" s="4" t="s">
        <v>32</v>
      </c>
      <c r="B14" s="5" t="n">
        <v>-7798</v>
      </c>
      <c r="C14" s="5" t="n">
        <v>-4896</v>
      </c>
    </row>
    <row r="15" spans="1:3">
      <c r="A15" s="4" t="s">
        <v>33</v>
      </c>
      <c r="B15" s="5" t="n">
        <v>1251</v>
      </c>
      <c r="C15" s="5" t="n">
        <v>3110</v>
      </c>
    </row>
    <row r="16" spans="1:3">
      <c r="A16" s="4" t="s">
        <v>40</v>
      </c>
      <c r="B16" s="5" t="n">
        <v>35</v>
      </c>
      <c r="C16" s="5" t="n">
        <v>-59</v>
      </c>
    </row>
    <row r="17" spans="1:3">
      <c r="A17" s="3" t="s">
        <v>131</v>
      </c>
    </row>
    <row r="18" spans="1:3">
      <c r="A18" s="4" t="s">
        <v>132</v>
      </c>
      <c r="B18" s="5" t="n">
        <v>-3861</v>
      </c>
      <c r="C18" s="5" t="n">
        <v>2474</v>
      </c>
    </row>
    <row r="19" spans="1:3">
      <c r="A19" s="4" t="s">
        <v>50</v>
      </c>
      <c r="B19" s="5" t="n">
        <v>-2087</v>
      </c>
      <c r="C19" s="5" t="n">
        <v>23</v>
      </c>
    </row>
    <row r="20" spans="1:3">
      <c r="A20" s="4" t="s">
        <v>133</v>
      </c>
      <c r="B20" s="5" t="n">
        <v>-7412</v>
      </c>
      <c r="C20" s="5" t="n">
        <v>7133</v>
      </c>
    </row>
    <row r="21" spans="1:3">
      <c r="A21" s="3" t="s">
        <v>134</v>
      </c>
    </row>
    <row r="22" spans="1:3">
      <c r="A22" s="4" t="s">
        <v>135</v>
      </c>
      <c r="B22" s="5" t="n">
        <v>-3456</v>
      </c>
      <c r="C22" s="5" t="n">
        <v>-5484</v>
      </c>
    </row>
    <row r="23" spans="1:3">
      <c r="A23" s="4" t="s">
        <v>136</v>
      </c>
      <c r="C23" s="5" t="n">
        <v>-18</v>
      </c>
    </row>
    <row r="24" spans="1:3">
      <c r="A24" s="4" t="s">
        <v>137</v>
      </c>
      <c r="B24" s="5" t="n">
        <v>-3456</v>
      </c>
      <c r="C24" s="5" t="n">
        <v>-5502</v>
      </c>
    </row>
    <row r="25" spans="1:3">
      <c r="A25" s="3" t="s">
        <v>138</v>
      </c>
    </row>
    <row r="26" spans="1:3">
      <c r="A26" s="4" t="s">
        <v>139</v>
      </c>
      <c r="B26" s="5" t="n">
        <v>-1486</v>
      </c>
      <c r="C26" s="5" t="n">
        <v>-461</v>
      </c>
    </row>
    <row r="27" spans="1:3">
      <c r="A27" s="4" t="s">
        <v>140</v>
      </c>
      <c r="B27" s="5" t="n">
        <v>13700</v>
      </c>
      <c r="C27" s="5" t="n">
        <v>3600</v>
      </c>
    </row>
    <row r="28" spans="1:3">
      <c r="A28" s="4" t="s">
        <v>141</v>
      </c>
      <c r="B28" s="5" t="n">
        <v>2500</v>
      </c>
      <c r="C28" s="5" t="n">
        <v>3401</v>
      </c>
    </row>
    <row r="29" spans="1:3">
      <c r="A29" s="4" t="s">
        <v>142</v>
      </c>
      <c r="B29" s="5" t="n">
        <v>-3935</v>
      </c>
      <c r="C29" s="5" t="n">
        <v>-8493</v>
      </c>
    </row>
    <row r="30" spans="1:3">
      <c r="A30" s="4" t="s">
        <v>143</v>
      </c>
      <c r="B30" s="5" t="n">
        <v>-160</v>
      </c>
      <c r="C30" s="5" t="n">
        <v>-277</v>
      </c>
    </row>
    <row r="31" spans="1:3">
      <c r="A31" s="4" t="s">
        <v>144</v>
      </c>
      <c r="B31" s="5" t="n">
        <v>-136</v>
      </c>
      <c r="C31" s="5" t="n">
        <v>-45</v>
      </c>
    </row>
    <row r="32" spans="1:3">
      <c r="A32" s="4" t="s">
        <v>145</v>
      </c>
      <c r="B32" s="5" t="n">
        <v>1</v>
      </c>
    </row>
    <row r="33" spans="1:3">
      <c r="A33" s="4" t="s">
        <v>146</v>
      </c>
      <c r="B33" s="5" t="n">
        <v>10484</v>
      </c>
      <c r="C33" s="5" t="n">
        <v>-2275</v>
      </c>
    </row>
    <row r="34" spans="1:3">
      <c r="A34" s="4" t="s">
        <v>147</v>
      </c>
      <c r="B34" s="5" t="n">
        <v>-4</v>
      </c>
      <c r="C34" s="5" t="n">
        <v>2</v>
      </c>
    </row>
    <row r="35" spans="1:3">
      <c r="A35" s="4" t="s">
        <v>148</v>
      </c>
      <c r="B35" s="5" t="n">
        <v>-388</v>
      </c>
      <c r="C35" s="5" t="n">
        <v>-642</v>
      </c>
    </row>
    <row r="36" spans="1:3">
      <c r="A36" s="4" t="s">
        <v>149</v>
      </c>
      <c r="B36" s="5" t="n">
        <v>1635</v>
      </c>
      <c r="C36" s="5" t="n">
        <v>2859</v>
      </c>
    </row>
    <row r="37" spans="1:3">
      <c r="A37" s="4" t="s">
        <v>150</v>
      </c>
      <c r="B37" s="5" t="n">
        <v>1247</v>
      </c>
      <c r="C37" s="5" t="n">
        <v>2217</v>
      </c>
    </row>
    <row r="38" spans="1:3">
      <c r="A38" s="3" t="s">
        <v>151</v>
      </c>
    </row>
    <row r="39" spans="1:3">
      <c r="A39" s="4" t="s">
        <v>152</v>
      </c>
      <c r="B39" s="5" t="n">
        <v>2997</v>
      </c>
      <c r="C39" s="5" t="n">
        <v>2640</v>
      </c>
    </row>
    <row r="40" spans="1:3">
      <c r="A40" s="4" t="s">
        <v>153</v>
      </c>
      <c r="B40" s="7" t="n">
        <v>118</v>
      </c>
      <c r="C40" s="7" t="n">
        <v>-42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1T10:15:30Z</dcterms:created>
  <dcterms:modified xmlns:dcterms="http://purl.org/dc/terms/" xmlns:xsi="http://www.w3.org/2001/XMLSchema-instance" xsi:type="dcterms:W3CDTF">2018-12-11T10:15:30Z</dcterms:modified>
</cp:coreProperties>
</file>